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ly Issued Accounting Pron"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Mergers and Acquisitions" sheetId="11" state="visible" r:id="rId11"/>
    <sheet xmlns:r="http://schemas.openxmlformats.org/officeDocument/2006/relationships" name="Balance Sheet Details" sheetId="12" state="visible" r:id="rId12"/>
    <sheet xmlns:r="http://schemas.openxmlformats.org/officeDocument/2006/relationships" name="Cash, Cash Equivalents, and Sho" sheetId="13" state="visible" r:id="rId13"/>
    <sheet xmlns:r="http://schemas.openxmlformats.org/officeDocument/2006/relationships" name="Fair Value Measurements" sheetId="14" state="visible" r:id="rId14"/>
    <sheet xmlns:r="http://schemas.openxmlformats.org/officeDocument/2006/relationships" name="Non-Controlling Interest Redeem" sheetId="15" state="visible" r:id="rId15"/>
    <sheet xmlns:r="http://schemas.openxmlformats.org/officeDocument/2006/relationships" name="Convertible Senior Notes" sheetId="16" state="visible" r:id="rId16"/>
    <sheet xmlns:r="http://schemas.openxmlformats.org/officeDocument/2006/relationships" name="Derivative Liability" sheetId="17" state="visible" r:id="rId17"/>
    <sheet xmlns:r="http://schemas.openxmlformats.org/officeDocument/2006/relationships" name="Goodwill and Other Intangible A" sheetId="18" state="visible" r:id="rId18"/>
    <sheet xmlns:r="http://schemas.openxmlformats.org/officeDocument/2006/relationships" name="Restructuring and Related Charg" sheetId="19" state="visible" r:id="rId19"/>
    <sheet xmlns:r="http://schemas.openxmlformats.org/officeDocument/2006/relationships" name="Income Taxes" sheetId="20" state="visible" r:id="rId20"/>
    <sheet xmlns:r="http://schemas.openxmlformats.org/officeDocument/2006/relationships" name="Stock-Based Compensation and St" sheetId="21" state="visible" r:id="rId21"/>
    <sheet xmlns:r="http://schemas.openxmlformats.org/officeDocument/2006/relationships" name="Commitments and Contingencies" sheetId="22" state="visible" r:id="rId22"/>
    <sheet xmlns:r="http://schemas.openxmlformats.org/officeDocument/2006/relationships" name="Operating Segments and Geograph" sheetId="23" state="visible" r:id="rId23"/>
    <sheet xmlns:r="http://schemas.openxmlformats.org/officeDocument/2006/relationships" name="Description of Business and S24" sheetId="24" state="visible" r:id="rId24"/>
    <sheet xmlns:r="http://schemas.openxmlformats.org/officeDocument/2006/relationships" name="Earnings Per Share (Tables)" sheetId="25" state="visible" r:id="rId25"/>
    <sheet xmlns:r="http://schemas.openxmlformats.org/officeDocument/2006/relationships" name="Accumulated Other Comprehensi26" sheetId="26" state="visible" r:id="rId26"/>
    <sheet xmlns:r="http://schemas.openxmlformats.org/officeDocument/2006/relationships" name="Mergers and Acquisitions (Table" sheetId="27" state="visible" r:id="rId27"/>
    <sheet xmlns:r="http://schemas.openxmlformats.org/officeDocument/2006/relationships" name="Balance Sheet Details (Tables)" sheetId="28" state="visible" r:id="rId28"/>
    <sheet xmlns:r="http://schemas.openxmlformats.org/officeDocument/2006/relationships" name="Cash, Cash Equivalents, and S29" sheetId="29" state="visible" r:id="rId29"/>
    <sheet xmlns:r="http://schemas.openxmlformats.org/officeDocument/2006/relationships" name="Fair Value Measurements (Tables" sheetId="30" state="visible" r:id="rId30"/>
    <sheet xmlns:r="http://schemas.openxmlformats.org/officeDocument/2006/relationships" name="Convertible Senior Notes (Table" sheetId="31" state="visible" r:id="rId31"/>
    <sheet xmlns:r="http://schemas.openxmlformats.org/officeDocument/2006/relationships" name="Derivative Liability (Tables)" sheetId="32" state="visible" r:id="rId32"/>
    <sheet xmlns:r="http://schemas.openxmlformats.org/officeDocument/2006/relationships" name="Goodwill and Other Intangible33" sheetId="33" state="visible" r:id="rId33"/>
    <sheet xmlns:r="http://schemas.openxmlformats.org/officeDocument/2006/relationships" name="Restructuring and Related Cha34" sheetId="34" state="visible" r:id="rId34"/>
    <sheet xmlns:r="http://schemas.openxmlformats.org/officeDocument/2006/relationships" name="Stock-Based Compensation and 35" sheetId="35" state="visible" r:id="rId35"/>
    <sheet xmlns:r="http://schemas.openxmlformats.org/officeDocument/2006/relationships" name="Commitments and Contingencies (" sheetId="36" state="visible" r:id="rId36"/>
    <sheet xmlns:r="http://schemas.openxmlformats.org/officeDocument/2006/relationships" name="Operating Segments and Geogra37" sheetId="37" state="visible" r:id="rId37"/>
    <sheet xmlns:r="http://schemas.openxmlformats.org/officeDocument/2006/relationships" name="Description of Business and S38" sheetId="38" state="visible" r:id="rId38"/>
    <sheet xmlns:r="http://schemas.openxmlformats.org/officeDocument/2006/relationships" name="Earnings Per Share (Details)" sheetId="39" state="visible" r:id="rId39"/>
    <sheet xmlns:r="http://schemas.openxmlformats.org/officeDocument/2006/relationships" name="Accumulated Other Comprehensi40" sheetId="40" state="visible" r:id="rId40"/>
    <sheet xmlns:r="http://schemas.openxmlformats.org/officeDocument/2006/relationships" name="Mergers and Acquisitions (Detai" sheetId="41" state="visible" r:id="rId41"/>
    <sheet xmlns:r="http://schemas.openxmlformats.org/officeDocument/2006/relationships" name="Balance Sheet Details (Details)" sheetId="42" state="visible" r:id="rId42"/>
    <sheet xmlns:r="http://schemas.openxmlformats.org/officeDocument/2006/relationships" name="Cash, Cash Equivalents, and S43" sheetId="43" state="visible" r:id="rId43"/>
    <sheet xmlns:r="http://schemas.openxmlformats.org/officeDocument/2006/relationships" name="Cash, Cash Equivalents, and S44" sheetId="44" state="visible" r:id="rId44"/>
    <sheet xmlns:r="http://schemas.openxmlformats.org/officeDocument/2006/relationships" name="Cash, Cash Equivalents, and S45" sheetId="45" state="visible" r:id="rId45"/>
    <sheet xmlns:r="http://schemas.openxmlformats.org/officeDocument/2006/relationships" name="Fair Value Measurements - Narra" sheetId="46" state="visible" r:id="rId46"/>
    <sheet xmlns:r="http://schemas.openxmlformats.org/officeDocument/2006/relationships" name="Fair Value Measurements - Measu" sheetId="47" state="visible" r:id="rId47"/>
    <sheet xmlns:r="http://schemas.openxmlformats.org/officeDocument/2006/relationships" name="Non-Controlling Interest Rede48" sheetId="48" state="visible" r:id="rId48"/>
    <sheet xmlns:r="http://schemas.openxmlformats.org/officeDocument/2006/relationships" name="Convertible Senior Notes - Narr" sheetId="49" state="visible" r:id="rId49"/>
    <sheet xmlns:r="http://schemas.openxmlformats.org/officeDocument/2006/relationships" name="Convertible Senior Notes - Sche" sheetId="50" state="visible" r:id="rId50"/>
    <sheet xmlns:r="http://schemas.openxmlformats.org/officeDocument/2006/relationships" name="Convertible Senior Notes - Inte" sheetId="51" state="visible" r:id="rId51"/>
    <sheet xmlns:r="http://schemas.openxmlformats.org/officeDocument/2006/relationships" name="Derivative Liability (Details)"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Restructuring and Related Cha55" sheetId="55" state="visible" r:id="rId55"/>
    <sheet xmlns:r="http://schemas.openxmlformats.org/officeDocument/2006/relationships" name="Income Taxes (Details)" sheetId="56" state="visible" r:id="rId56"/>
    <sheet xmlns:r="http://schemas.openxmlformats.org/officeDocument/2006/relationships" name="Stock-Based Compensation and 57"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Operating Segments and Geogra65" sheetId="65" state="visible" r:id="rId65"/>
    <sheet xmlns:r="http://schemas.openxmlformats.org/officeDocument/2006/relationships" name="Operating Segments and Geogra66" sheetId="66" state="visible" r:id="rId66"/>
    <sheet xmlns:r="http://schemas.openxmlformats.org/officeDocument/2006/relationships" name="Operating Segments and Geogra67" sheetId="67" state="visible" r:id="rId67"/>
    <sheet xmlns:r="http://schemas.openxmlformats.org/officeDocument/2006/relationships" name="Operating Segments and Geogra68" sheetId="68" state="visible" r:id="rId68"/>
  </sheets>
  <definedNames/>
  <calcPr calcId="124519" fullCalcOnLoad="1"/>
</workbook>
</file>

<file path=xl/sharedStrings.xml><?xml version="1.0" encoding="utf-8"?>
<sst xmlns="http://schemas.openxmlformats.org/spreadsheetml/2006/main" uniqueCount="737">
  <si>
    <t>Document and Entity Information - shares shares in Millions</t>
  </si>
  <si>
    <t>3 Months Ended</t>
  </si>
  <si>
    <t>Sep. 30, 2017</t>
  </si>
  <si>
    <t>Oct. 26, 2017</t>
  </si>
  <si>
    <t>Document and Entity Information</t>
  </si>
  <si>
    <t>Entity Registrant Name</t>
  </si>
  <si>
    <t>Lumentum Holdings Inc.</t>
  </si>
  <si>
    <t>Entity Central Index Key</t>
  </si>
  <si>
    <t>Document Type</t>
  </si>
  <si>
    <t>10-Q</t>
  </si>
  <si>
    <t>Document Period End Date</t>
  </si>
  <si>
    <t>Sep. 30,
		2017</t>
  </si>
  <si>
    <t>Amendment Flag</t>
  </si>
  <si>
    <t>false</t>
  </si>
  <si>
    <t>Current Fiscal Year End Date</t>
  </si>
  <si>
    <t>--07-01</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Oct. 01, 2016</t>
  </si>
  <si>
    <t>Income Statement [Abstract]</t>
  </si>
  <si>
    <t>Net revenue</t>
  </si>
  <si>
    <t>Cost of sales</t>
  </si>
  <si>
    <t>Amortization of acquired developed technologies</t>
  </si>
  <si>
    <t>Gross profit</t>
  </si>
  <si>
    <t>Operating expenses:</t>
  </si>
  <si>
    <t>Research and development</t>
  </si>
  <si>
    <t>Selling, general and administrative</t>
  </si>
  <si>
    <t>Restructuring and related charges</t>
  </si>
  <si>
    <t>Total operating expenses</t>
  </si>
  <si>
    <t>Income from operations</t>
  </si>
  <si>
    <t>Unrealized gain (loss) on derivative liability</t>
  </si>
  <si>
    <t>Interest and other income (expense), net</t>
  </si>
  <si>
    <t>Income (loss) before income taxes</t>
  </si>
  <si>
    <t>Benefit from income tax</t>
  </si>
  <si>
    <t>Net income (loss)</t>
  </si>
  <si>
    <t>Cumulative dividends on Series A Preferred Stock</t>
  </si>
  <si>
    <t>Net income (loss) attributable to common stockholders</t>
  </si>
  <si>
    <t>Net income (loss) per share attributable to common stockholders</t>
  </si>
  <si>
    <t>Basic (usd per share)</t>
  </si>
  <si>
    <t>Diluted (usd per share)</t>
  </si>
  <si>
    <t>Shares used in per share calculation attributable to common stockholders</t>
  </si>
  <si>
    <t>Basic (in shares)</t>
  </si>
  <si>
    <t>Diluted (in shares)</t>
  </si>
  <si>
    <t>CONSOLIDATED STATEMENTS OF COMPREHENSIVE INCOME (LOSS) - USD ($) $ in Millions</t>
  </si>
  <si>
    <t>Statement of Comprehensive Income [Abstract]</t>
  </si>
  <si>
    <t>Other comprehensive income (loss):</t>
  </si>
  <si>
    <t>Net change in cumulative translation adjustment, net of tax</t>
  </si>
  <si>
    <t>Net change in unrealized gain (loss) on available-for-sale securities, net of tax</t>
  </si>
  <si>
    <t>Net change in accumulated other comprehensive income (loss)</t>
  </si>
  <si>
    <t>Comprehensive income (loss)</t>
  </si>
  <si>
    <t>CONSOLIDATED BALANCE SHEETS - USD ($) $ in Millions</t>
  </si>
  <si>
    <t>Jul. 01, 2017</t>
  </si>
  <si>
    <t>Current assets:</t>
  </si>
  <si>
    <t>Cash and cash equivalents</t>
  </si>
  <si>
    <t>Short-term investments</t>
  </si>
  <si>
    <t>Accounts receivable, net</t>
  </si>
  <si>
    <t>Inventories</t>
  </si>
  <si>
    <t>Prepayments and other current assets</t>
  </si>
  <si>
    <t>Total current assets</t>
  </si>
  <si>
    <t>Property, plant and equipment, net</t>
  </si>
  <si>
    <t>Goodwill and intangibles, net</t>
  </si>
  <si>
    <t>Deferred income taxes</t>
  </si>
  <si>
    <t>Other non-current assets</t>
  </si>
  <si>
    <t>Total assets</t>
  </si>
  <si>
    <t>Current liabilities:</t>
  </si>
  <si>
    <t>Accounts payable</t>
  </si>
  <si>
    <t>Accrued payroll and related expenses</t>
  </si>
  <si>
    <t>Income taxes payable</t>
  </si>
  <si>
    <t>Accrued expenses</t>
  </si>
  <si>
    <t>Other current liabilities</t>
  </si>
  <si>
    <t>Total current liabilities</t>
  </si>
  <si>
    <t>Convertible note</t>
  </si>
  <si>
    <t>Derivative liability</t>
  </si>
  <si>
    <t>Other non-current liabilities</t>
  </si>
  <si>
    <t>Total liabilities</t>
  </si>
  <si>
    <t>Commitments and contingencies (Note 16)</t>
  </si>
  <si>
    <t xml:space="preserve"> </t>
  </si>
  <si>
    <t>Redeemable convertible preferred stock:</t>
  </si>
  <si>
    <t>Total redeemable convertible preferred stock</t>
  </si>
  <si>
    <t>Stockholders’ equity:</t>
  </si>
  <si>
    <t>Common stock, $0.001 par value, 990,000,000 authorized shares, 62,006,405 and 61,476,103 shares issued and outstanding as of September 30, 2017 and July 1, 2017, respectively</t>
  </si>
  <si>
    <t>Additional paid-in capital</t>
  </si>
  <si>
    <t>Retained earnings</t>
  </si>
  <si>
    <t>Accumulated other comprehensive income</t>
  </si>
  <si>
    <t>Total stockholders’ equity</t>
  </si>
  <si>
    <t>Total liabilities, redeemable convertible preferred stock, and stockholders’ equity</t>
  </si>
  <si>
    <t>Convertible Series A Preferred Stock</t>
  </si>
  <si>
    <t>Non-controlling interest redeemable convertible Series A preferred stock, $0.001 par value, 10,000,000 authorized shares; 35,805 shares issued and outstanding as of September 30, 2017 and July 1, 2017</t>
  </si>
  <si>
    <t>CONSOLIDATED BALANCE SHEETS (Parenthetical) - $ / shares</t>
  </si>
  <si>
    <t>Common stock, par value (usd per share)</t>
  </si>
  <si>
    <t>Common stock, shares authorized</t>
  </si>
  <si>
    <t>Common stock, shares issued</t>
  </si>
  <si>
    <t>Common stock, shares outstanding</t>
  </si>
  <si>
    <t>Non-controllable interest, preferred stock, par value (usd per share)</t>
  </si>
  <si>
    <t>Non-controllable interest, preferred stock, shares authorized</t>
  </si>
  <si>
    <t>Non-controllable interest, preferred stock, shares issued</t>
  </si>
  <si>
    <t>Non-controllable interest, preferred stock, shares outstanding</t>
  </si>
  <si>
    <t>CONSOLIDATED STATEMENTS OF CASH FLOWS - USD ($) $ in Millions</t>
  </si>
  <si>
    <t>OPERATING ACTIVITIES:</t>
  </si>
  <si>
    <t>Adjustments to reconcile net income (loss) to net cash provided by operating activities:</t>
  </si>
  <si>
    <t>Depreciation expense</t>
  </si>
  <si>
    <t>Stock-based compensation</t>
  </si>
  <si>
    <t>Unrealized (gain) loss on derivative liability</t>
  </si>
  <si>
    <t>Amortization of discount on 0.25% Convertible Senior Notes due 2024</t>
  </si>
  <si>
    <t>Other non-cash (income) expenses</t>
  </si>
  <si>
    <t>Changes in operating assets and liabilities:</t>
  </si>
  <si>
    <t>Accounts receivable</t>
  </si>
  <si>
    <t>Prepayments and other current and non-currents assets</t>
  </si>
  <si>
    <t>Deferred taxes, net</t>
  </si>
  <si>
    <t>Accrued expenses and other current and non-current liabilities</t>
  </si>
  <si>
    <t>Net cash provided by operating activities</t>
  </si>
  <si>
    <t>INVESTING ACTIVITIES:</t>
  </si>
  <si>
    <t>Purchase of property, plant and equipment</t>
  </si>
  <si>
    <t>Purchases of short-term investments</t>
  </si>
  <si>
    <t>Proceeds from maturities and sales of short-term investments</t>
  </si>
  <si>
    <t>Net cash used in investing activities</t>
  </si>
  <si>
    <t>FINANCING ACTIVITIES:</t>
  </si>
  <si>
    <t>Payment of dividends - preferred stock</t>
  </si>
  <si>
    <t>Repayment of capital lease obligation</t>
  </si>
  <si>
    <t>Proceeds from the exercise of stock options</t>
  </si>
  <si>
    <t>Net cash provided by financing activities</t>
  </si>
  <si>
    <t>Effect of exchange rates on cash and cash equivalents</t>
  </si>
  <si>
    <t>Increase (decrease) in cash and cash equivalents</t>
  </si>
  <si>
    <t>Cash and cash equivalents at beginning of period</t>
  </si>
  <si>
    <t>Cash and cash equivalents at end of period</t>
  </si>
  <si>
    <t>Supplemental disclosure of cash flow information:</t>
  </si>
  <si>
    <t>Cash paid for taxes</t>
  </si>
  <si>
    <t>Cash paid for interest</t>
  </si>
  <si>
    <t>Unpaid property, plant and equipment in accounts payable and accrued expenses</t>
  </si>
  <si>
    <t>Equipment acquired under capital lease</t>
  </si>
  <si>
    <t>Description of Business and Summary of Significant Accounting Policies</t>
  </si>
  <si>
    <t>Organization, Consolidation and Presentation of Financial Statements [Abstract]</t>
  </si>
  <si>
    <t>Note 1. Description of Business and Summary of Significant Accounting Policies Description of Business Lumentum (we, us, our or the Company) is an industry-leading provider of optical and photonic products defined by revenue and market share addressing a range of end market applications including data communications (“Datacom”) and telecommunications (“Telecom”) networking and commercial lasers (“Commercial Lasers”) for manufacturing, inspection and life-science applications. We are using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our network equipment manufacturer (“NEM”)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For 3D sensing, we sell diode lasers to manufacturers of consumer electronics products for mobile, personal computing, gaming, and other applications, who then integrate our devices within their products, for eventual resale to consumers. Basis of Presentation The preparation of the condensed consolidated financial statements in accordance with GAAP in the United State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valuation of derivative liability, long-lived asset valuation, warranty and accounting for income taxes. Fiscal Years We utilize a 52-53 week fiscal year ending on the Saturday closest to June 30th. Our fiscal 2018 is a 52-week year ending on June 30, 2018 . Our fiscal 2017 was a 52-week year and ended on July 1, 2017 . Principles of Consolidation These interim unaudited condensed consolidated financial statements include the accounts of the Company and its wholly-owned subsidiaries. All intra-company transactions within our business were eliminated. Accounting Policies The accompanying interim unaudited condensed consolidated financial statements and accompanying related notes should be read in conjunction with the condensed consolidated financial statements and related notes included in our Annual Report on Form 10-K for the fiscal year ended July 1, 2017 . The Company adopted ASU 2016-09, Stock Compensation ASU 718 - Improvements to Employee Share-Based Payment Accounting at the beginning of the first quarter of fiscal year 2018. As a result of the adoption, in the first quarter of fiscal year 2018, the Company recorded on a modified retrospective basis a $2.6 million cumulative-effect adjustment to retained earnings for the recognition of excess tax benefits generated by the settlement of share-based awards in prior periods. The Company elected to account for forfeitures of equity awards when they occur. The change was applied on a modified retrospective basis with a cumulative-effect adjustment of approximately $0.2 million to retained earnings in the first quarter of fiscal year 2018. All excess tax benefits and deficiencies are recognized in the income tax provision in the Condensed Consolidated Statements of Operations prospectively, rather than in additional paid-in-capital in the condensed consolidated balance sheets. In addition, the standard eliminates the requirement to defer recognition of excess tax benefits until they are realized through a reduction to income taxes payable. The Company presents excess tax benefits as an operating activity in the Condensed Consolidated Statements of Cash Flows on a prospective basis.</t>
  </si>
  <si>
    <t>Recently Issued Accounting Pronouncements</t>
  </si>
  <si>
    <t>New Accounting Pronouncements and Changes in Accounting Principles [Abstract]</t>
  </si>
  <si>
    <t>Note 2. Recently Issued Accounting Pronouncements In October 2016, the Financial Accounting Standards Board (“FASB”) issued ASU 2016-16, Accounting for Income Taxes: Intra-Entity Asset Transfers of Assets other than Inventory . The new guidance removes the prohibition in ASC 740 against the immediate recognition of the current and deferred income tax effects of intra-entity transfers of assets other than inventory. The new guidance will be effective for us in our first quarter of fiscal 2019. We do not believe that the adoption of this standard will have a material impact to our condensed financial statements. In August 2016, FASB issued ASU 2016-15, Statement of Cash Flows (Topic 230): Classification of Certain Cash Receipts and Cash Payments , which clarifies how companies present and classify certain cash receipts and cash payments in the statement of cash flows. ASU 2016-15 is effective for us in our first quarter of fiscal 2019 and earlier adoption is permitted. We are currently evaluating the impact of our pending adoption of ASU 2016-15 on our condensed consolidated financial statements. In February 2016, FASB issued ASU 2016-02, Leases. The new guidance generally requires an entity to recognize on its balance sheet operating and financing lease liabilities and corresponding right-of-use assets. The standard is effective for us in our first quarter of fiscal 2020 and early adoption is permitted. The Company is currently evaluating the impact of the adoption of ASU 2016-02 on its condensed consolidated financial statements. In May 2014, FASB issued ASU 2014-09, Revenue from Contracts with Customers ,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9. Early adoption is permitted, but not before the original effective date of the standard.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nticipates adopting the standard using the modified retrospective method. The Company is currently evaluating the impact of the adoption of ASU 2014-09 on its condensed consolidated financial statements.</t>
  </si>
  <si>
    <t>Earnings Per Share</t>
  </si>
  <si>
    <t>Earnings Per Share [Abstract]</t>
  </si>
  <si>
    <t>Note 3. Earnings Per Share The following table sets forth the computation of basic and diluted net income (loss) attributable to common stockholders per share ( in millions, except per share data ): Three Months Ended September 30, 2017 October 1, 2016 Numerator: Net income (loss) $ 7.1 $ (3.4 ) Less: Cumulative dividends on Series A Preferred Stock (0.2 ) (0.2 ) Net income (loss) attributable to common stockholders $ 6.9 $ (3.6 ) Denominator: Weighted-average number of common shares outstanding Basic 61.7 59.9 Effect of dilutive securities from stock-based benefit plans 1.3 — Diluted shares available to common stockholders 63.0 59.9 Net income (loss) per share attributable to common stockholders: Basic $ 0.11 $ (0.06 ) Diluted $ 0.11 $ (0.06 ) The dilutive effect of stock-based awards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value of the Company’s common stock can result in a greater dilutive effect from potentially dilutive awards. The dilutive effect of the redeemable convertible preferred stock is reflected in diluted earnings per share by the application of the if-converted method. The number of shares is increased for the assumed conversion of the instrument. For the three months ended September 30, 2017 and October 1, 2016 , 1.5 million shares related to the potential conversion of the Series A Preferred Stock were excluded from the calculation of diluted shares available to the common stockholders because their inclusion would have been antidilutive. In March 2017, the Company issued $450 million in aggregate principal amount of 0.25% Convertible Senior Notes due in 2024 (the “2024 Notes”). The Company has the ability and intent to settle the $450 million face value of the 2024 Notes in cash. Therefore, the Company will use the treasury stock method for calculating the dilutive impact of the 2024 Notes. The 2024 Notes will have no impact to diluted earnings per share until the average price of our common stock exceeds the conversion price. Refer to “ Note 10. Convertible Senior Notes ” for further discussion. For the three months ended September 30, 2017 , 7.4 million shares related to the potential conversion of the 2024 Notes were excluded from the calculation of diluted shares because their inclusion would have been antidilutive. There was no impact to diluted earnings per share for the three months ended October 1, 2016 as the 2024 Notes were issued in the third quarter of fiscal 2017. For the three months ended September 30, 2017 , the number of shares related to our stock-based benefit plans that were excluded from the calculation of diluted shares was not material. For the three months ended October 1, 2016 , 1.1 million shares related to our stock-based benefit plans were excluded from the calculation of diluted shares because their inclusion would have been antidilutive.</t>
  </si>
  <si>
    <t>Accumulated Other Comprehensive Income (Loss)</t>
  </si>
  <si>
    <t>Comprehensive Income (Loss), Net of Tax, Attributable to Parent [Abstract]</t>
  </si>
  <si>
    <t>Note 4. Accumulated Other Comprehensive Income (Loss) Our accumulated other comprehensive income (loss) consists of the accumulated net unrealized gains or losses on foreign currency translation adjustments, the defined benefit obligation, and available-for-sale securities. As of September 30, 2017 and July 1, 2017 , balances for the components of accumulated other comprehensive income (loss) were as follows ( in millions ): Foreign currency translation adjustments, net of tax Defined benefit obligation, net of tax Unrealized gain (loss) on available-for-sale securities, net of tax Total Beginning balance as of July 1, 2017 $ 10.5 $ (3.1 ) $ — $ 7.4 Other comprehensive income (loss) 1.9 — (0.1 ) 1.8 Ending balance as of September 30, 2017 $ 12.4 $ (3.1 ) $ (0.1 ) $ 9.2 The Company evaluates the assumptions over fair value of defined benefit obligation annually and makes changes as necessary.</t>
  </si>
  <si>
    <t>Mergers and Acquisitions</t>
  </si>
  <si>
    <t>Business Combinations [Abstract]</t>
  </si>
  <si>
    <t>Note 5. Mergers and Acquisitions In February 2017, we completed the acquisition of a privately held company to enhance our manufacturing and vertical integration capabilities. We acquired all of the outstanding shares of the company. In connection with the acquisition, we paid upfront cash consideration of $5.1 million , incurred liabilities of $2.7 million contingent upon the achievement of certain production targets being achieved within 36 months following the acquisition date, and retained $0.9 million of the purchase price as security for the seller’s indemnification obligations under the purchase agreement. This resulted in total purchase consideration of $8.7 million . The Company estimated the acquisition date fair value of the contingent consideration as the present value of the expected contingent payments, determined using a probabilistic approach and recorded the fair value of such contingent consideration in accrued liabilities on the condensed consolidated balance sheet at the date of acquisition. The Company is required to reassess the fair value of contingent payments on a periodic basis. As of September 30, 2017, the Company estimated the likelihood of meeting the production targets at 90% . There was no change in the fair value of our contingent consideration during the three months ended September 30, 2017 . This contingent consideration will result in a cash payment of $3.0 million , if and when the production targets are achieved. We recorded the assets acquired and liabilities assumed at their estimated fair values, with the difference between the fair value of the net assets acquired and the purchase consideration reflected in goodwill. The following table reflects the preliminary fair values of assets acquired and liabilities assumed ( in millions ): Cash and cash equivalents $ — Accounts receivable, net 0.1 Inventories 1.9 Prepayments and other current assets 0.2 Property, plant and equipment, net 0.8 Developed technology 2.4 Goodwill 5.6 Accounts payable (0.4 ) Accrued expenses and payroll (0.2 ) Deferred revenue (1.1 ) Deferred tax liability (0.6 ) Total value of assets acquired and liabilities assumed $ 8.7 As of the acquisition date, developed technology of the acquired business had an estimated useful life of six years. The goodwill is primarily attributed to the synergies expected to be realized following the acquisition and the assembled workforce. Goodwill has been assigned to the Optical Communications segment and is not deductible for tax purposes. Results of operations of the business acquired have been included in our condensed consolidated financial statements subsequent to the date of acquisition. Pro forma statements have not been presented because they are not material to our consolidated results of operations. The revenue and net income earned by the business acquired following the acquisition are not material to our consolidated results of operations.</t>
  </si>
  <si>
    <t>Balance Sheet Details</t>
  </si>
  <si>
    <t>Balance Sheet and Other Details</t>
  </si>
  <si>
    <t>Note 6. Balance Sheet Details Accounts receivable allowances As of September 30, 2017 and July 1, 2017 , our accounts receivable allowance balance was $ 1.8 million and $1.8 million , respectively. Inventories The components of inventories were as follows ( in millions ): September 30, 2017 July 1, 2017 Finished goods $ 78.7 $ 71.7 Work in process 41.1 49.4 Raw materials and purchased parts 27.4 24.1 Inventories $ 147.2 $ 145.2 Prepayments and other current assets The components of prepayments and other current assets were as follows ( in millions ): September 30, 2017 July 1, 2017 Capitalized manufacturing overhead $ 27.2 $ 30.1 Prepayments 14.6 12.3 Advances to contract manufacturers 13.4 10.5 Other current assets 13.8 10.6 Prepayments and other current assets $ 69.0 $ 63.5 Property , plant and equipment, net The components of property, plant and equipment, net were as follows ( in millions ): September 30, 2017 July 1, 2017 Land $ 10.6 $ 10.6 Buildings and improvement 40.8 37.3 Machinery and equipment (1) 484.7 461.1 Furniture and fixtures and software 39.8 35.8 Leasehold improvements 30.8 30.5 Construction in progress 90.9 84.6 697.6 659.9 Less: Accumulated depreciation (403.9 ) (386.4 ) Property, plant and equipment, net $ 293.7 $ 273.5 (1) In the first quarter of fiscal 2018, we started leasing equipment under a capital lease. Included in the table above is our capital lease asset of $7.4 million , net of depreciation expense of $1.1 million . In March 2017, we completed the purchase of a property in Thailand for approximately $9.9 million in cash. This property will provide additional manufacturing capacity for future growth. The building was valued at $5.5 million and the land was valued at $4.4 million . During the three months ended September 30, 2017 and October 1, 2016 , we recorded a depreciation expense of $16.7 million and $11.9 million , respectively. Our construction in progress includes primarily machinery and equipment that was purchased to increase our manufacturing capacity. We expect to place these assets in service in the next 12 months. Other current liabilities The components of other current liabilities were as follows (in millions) : September 30, 2017 July 1, 2017 Warranty accrual (1) $ 9.4 $ 9.7 Restructuring accrual and related charges (2) 1.3 3.8 Deferred revenue and customer deposits 4.9 6.9 Capital lease obligation (1) 4.9 — Other current liabilities 1.5 1.5 Other current liabilities $ 22.0 $ 21.9 (1) Refer to “ Note 16. Commitments and Contingencies ” in the Notes to Unaudited Condensed Consolidated Financial Statements. (2) Refer to “ Note 13. Restructuring and Related Charges ” in the Notes to Unaudited Condensed Consolidated Financial Statements. Other non-current liabilities The components of other non-current liabilities were as follows ( in millions ): September 30, 2017 July 1, 2017 Asset retirement obligation $ 2.5 $ 2.5 Pension and related accrual 4.2 3.9 Deferred rent 3.5 3.3 Unrecognized tax benefit 7.9 10.5 Capital lease obligation (1) 2.4 — Other non-current liabilities 4.8 4.8 Other non-current liabilities $ 25.3 $ 25.0 (1) Refer to “ Note 16. Commitments and Contingencies ” in the Notes to Unaudited Condensed Consolidated Financial Statements. (2) Refer to “ Note 13. Restructuring and Related Charges ” in the Notes to Unaudited Condensed Consolidated Financial Statements.</t>
  </si>
  <si>
    <t>Cash, Cash Equivalents, and Short-term Investments</t>
  </si>
  <si>
    <t>Cash and Cash Equivalents [Abstract]</t>
  </si>
  <si>
    <t>Note 7. Cash, Cash Equivalents, and Short-term Investments Cash, cash equivalents and short-term investments The following table summarizes our cash and cash equivalents by category ( in millions ): September 30, 2017 July 1, 2017 Cash and cash equivalents: Cash $ 81.5 $ 201.3 Certificates of deposit 11.0 52.1 Commercial paper 33.9 14.7 Corporate debt securities 3.2 — Money market funds 1.3 4.8 Municipal bonds 1.0 — U.S. Treasury 18.9 — Total cash and cash equivalents $ 150.8 $ 272.9 The following table summarizes our short-term investments by category ( in millions ) as of September 30, 2017 : As of September 30, 2017 Amortized Cost Gross Unrealized Gains Gross Unrealized Losses Fair Value Certificate of deposit $ 113.2 $ — $ — $ 113.2 Commercial paper 23.5 — — 23.5 Asset-backed securities 66.0 — — 66.0 Corporate debt securities 171.0 0.1 (0.2 ) 170.9 Municipal bonds 5.1 — — 5.1 Mortgage-backed securities 1.1 — — 1.1 U.S. Treasury 1.9 — — 1.9 Total short-term investments $ 381.8 $ 0.1 $ (0.2 ) $ 381.7 The following table summarizes our short-term investments by category ( in millions ) as of July 1, 2017: As of July 1, 2017 Amortized Cost Gross Unrealized Gains Gross Unrealized Losses Fair Value Certificates of deposit $ 202.1 $ — $ — $ 202.1 Asset-backed securities 26.1 — — 26.1 Corporate debt securities 46.4 — — 46.4 Municipal bonds 4.9 — — 4.9 Foreign government bonds 1.0 — — 1.0 U.S. Treasury 1.9 — — 1.9 Total short-term investments $ 282.4 $ — $ — $ 282.4 We use the specific-identification method to determine any realized gains or losses from the sale of our short-term investments classified as available-for-sale. As of September 30, 2017 , we did not realize significant gross gains or losses from the sale of our short-term investments classified as available-for-sale. The fair value of our short-term investments that have been in unrealized loss position less than 12 months was $193.8 million as of September 30, 2017 . There were no investments in unrealized loss position greater than 12 months as of September 30, 2017 . The following table classifies our investments in debt securities by contractual maturities ( in millions ): As of September 30, 2017 Amortized Cost Fair Value Due in 1 year $ 214.9 $ 214.8 Due in 1 year through 5 years 156.8 156.7 Due in 5 years through 10 years 4.8 4.8 Due after 10 years 5.3 5.4 $ 381.8 $ 381.7 All available-for-sale securities have been classified as current, based on management’s intent and ability to use the funds in current operations.</t>
  </si>
  <si>
    <t>Fair Value Measurements</t>
  </si>
  <si>
    <t>Fair Value Disclosures [Abstract]</t>
  </si>
  <si>
    <t>Note 8.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1. Derivative Liability ” in the Notes to Unaudited Condensed Consolidated Financial Statements. We estimated the acquisition date fair value of our Level 3 contingent consideration as the present value of the expected contingent payments, determined using a probabilistic approach. We are required to reassess the fair value of contingent payments on a periodic basis. In the fiscal first quarter of 2018, we estimated the likelihood of meeting the production targets at 90 percent . There was no change in the fair value of our contingent consideration during the three months ended September 30, 2017 . The fair value of such contingent consideration is recorded in accrued liabilities on the condensed consolidated balance sheet as of September 30, 2017. This contingent consideration will result in a cash payment of $3.0 million , if and when the production targets are achieved. Refer to “ Note 5. Mergers and Acquisitions ” in the Notes to Unaudited Condensed Consolidated Financial Statements. Our pension assets consist of multiple institutional funds (“pension funds”) of which the fair values are based on the quoted prices of the underlying funds. Pension funds are classified as Level 2 assets since such funds are not directly traded in active markets. Financial assets and liabilities measured at fair value on a recurring basis are summarized below ( in millions ): Level 1 Level 2 Level 3 Total Assets: Cash equivalents: Certificate of deposit $ — $ 11.0 $ — $ 11.0 Commercial paper — 33.9 — 33.9 Corporate debt securities — 3.2 — 3.2 Money market funds 1.3 — — 1.3 Municipal bonds — 1.0 — 1.0 U.S. Treasury 18.9 — — 18.9 Short-term investments: Certificate of deposit — 113.2 — 113.2 Commercial paper — 23.5 — 23.5 Asset-backed securities — 66.0 — 66.0 Corporate debt securities — 170.9 — 170.9 Municipal bonds — 5.1 — 5.1 Mortgage-backed securities — 1.1 — 1.1 U.S. Treasury 1.9 — — 1.9 Total Assets $ 22.1 $ 428.9 $ — $ 451.0 Other accrued liabilities: Derivative liability $ — $ — $ 47.4 $ 47.4 Acquisition contingencies — — 2.7 2.7 Pension and post-retirement benefit accrual — 4.2 — 4.2 Total other accrued liabilities $ — $ 4.2 $ 50.1 $ 54.3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During the annual impairment testing performed in fiscal 2017, all our intangible and other long-lived assets passed Step 1. No impairment charges were recorded in fiscal 2017 or 2016. Refer to “ Note 12. Goodwill and Other Intangible Assets ”.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Refer to “ Note 13. Restructuring and Related Charges ”.</t>
  </si>
  <si>
    <t>Non-Controlling Interest Redeemable Convertible Preferred Stock</t>
  </si>
  <si>
    <t>Temporary Equity Disclosure [Abstract]</t>
  </si>
  <si>
    <t>Note 9. Non-Controlling Interest Redeemable Convertible Preferred Stock On July 31, 2015, our wholly-owned subsidiary, Lumentum Inc., issued 40,000 shares of its Series A Preferred Stock to Viavi. Pursuant to a securities purchase agreement between the Company, Viavi and Amada, 35,805 shares of Series A Preferred Stock were sold by Viavi to Amada in August 2015. The remaining 4,195 shares of the Series A Preferred Stock were canceled. The Series A Preferred Stock is referred to as our Non-Controlling Interest Redeemable Convertible Preferred Stock within these consolidated financial statements. The Series A Preferred Stock is redeemable at the option of Amada after five years and classified as non-controlling interest redeemable convertible preferred stock in our condensed consolidated balance sheet. The Series A Preferred Stock is measured at its redemption value. The Series A Preferred Stock value of $35.8 million as of September 30, 2017 has not changed from prior year. The Series A Preferred Stock conversion feature is bifurcated from the Series A Preferred Stock and accounted for separately as a derivative liability. The derivative liability is measured at fair value each reporting period with the change in fair value recorded in the condensed consolidated statements of operations. Refer to “ Note 11. Derivative Liability ”. The following paragraphs describe the terms and conditions of the Series A Preferred Stock: Conversion The Series A Preferred Stock is convertible, at the option of the holder, into shares of our common stock commencing on the second anniversary of the closing of the securities purchase (absent a change of control of us or similar event) using a conversion price of $24.63 , which is equal to 125% of the volume weighted average price per share of our common stock in the five “regular-way” trading days following our separation from JDS Uniphase Corporation in August 2015 (the “Separation”). Liquidation Upon any liquidation, dissolution, or winding up of our business, whether voluntary or involuntary, holders of Series A Preferred Stock will be entitled to receive, in preference to holders of common stock or any other class or series of our outstanding capital stock ranking in any such event junior to the Series A Preferred Stock, an amount per share equal to the greater of (i) the Issuance Value of $1,000 per share for Series A Preferred Stock plus all accrued and unpaid dividends thereon (whether or not authorized or declared) through the date of payment and (ii) the amount as would have been payable had all Series A Preferred Stock been converted into common stock immediately prior to such liquidation event. If upon occurrence of any such event, our assets legally available for distribution are insufficient to permit payment of the aforementioned preferential amounts, then all of our assets legally available for distribution will be distributed ratably to the holders of the Series A Preferred Stock and to the holders of any other class or series of our capital stock ranking on parity with the Series A Preferred Stock. Voting Rights The Series A Preferred Stock have no voting rights except as follows: • Authorize, approve, or make any change to the powers, preferences, privileges or rights of the Series A Preferred Stock; • Authorize or issue any additional shares of Series A Preferred Stock or reduce the number of shares of Series A Preferred Stock; or • Create, or hold capital stock in, any subsidiary that is not wholly-owned by the Company. Dividends Holders of Series A Preferred Stock, in preference to holders of common stock or any other class or series of our outstanding capital stock ranking in any such event junior to the Series A Preferred Stock, are entitled to receive, when and as declared by the board of directors, quarterly cumulative cash dividends at the annual rate of 2.5% of the Issuance Value per share on each outstanding share of Series A Preferred Stock. The accrued dividends are payable on March 31, June 30, September 30 and December 31 of each year commencing on September 30, 2015. The accrued dividend as of September 30, 2017 and October 1, 2016 is $0.2 million and $0.2 million , respectively. Redemption Optional redemption by the Company On or after the third anniversary, we will have the option to redeem for cash all (but not less than all) of the shares of Series A Preferred Stock at a redemption price equal to the Issuance Value plus the accrued and unpaid dividends on each share and any past due dividends, whether or not authorized or declared. Optional redemption by holders Commencing on the fifth anniversary of the Issuance Date, each holder of Series A Preferred Stock may cause the Company to redeem for cash any number of shares of Series A Preferred Stock on any date at a redemption price for share redeemed equal to the Issuance Value plus the accrued and unpaid dividends on each share and any past due dividends, whether or not authorized or declared.</t>
  </si>
  <si>
    <t>Convertible Senior Notes</t>
  </si>
  <si>
    <t>Debt Disclosure [Abstract]</t>
  </si>
  <si>
    <t>Note 10. Convertible Senior Notes In March 2017, the Company issued the 2024 Notes in a private placement to qualified institutional buyers pursuant to Rule 144A under the Securities Act of 1933, as amended (the “Securities Act”). The 2024 Notes are governed by an indenture between the Company, as the issuer, and U.S. Bank National Association, as trustee (the “Indenture”). The 2024 Notes are unsecured and do not contain any financial covenants, restrictions on dividends, incurrence of senior debt or other indebtedness, or the issuance or repurchase of securities by the Company. The 2024 Notes bear interest at a rate of 0.25% per year. Interest on the 2024 Notes is payable semi-annually in arrears on March 15 and September 15 of each year, beginning on September 15, 2017. The 2024 Notes will mature on March 15, 2024, unless earlier repurchased by the Company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the 2024 Notes will be convertible only under the following circumstances: (1) during any fiscal quarter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December 15, 2023 until the close of business on the second scheduled trading day immediately preceding the maturity date, holders may convert their notes at any time. In addition, upon the occurrence of a make-whole fundamental change, the Company will, in certain circumstances, increase the conversion rate by a number of additional shares for a holder that elects to convert its 2024 Notes in connection with such make-whole fundamental change. The Company may not redeem the 2024 Notes prior to their maturity date and no sinking fund is provided for the 2024 Notes. Upon the occurrence of a fundamental change, holders may require the Company to repurchase all or a portion of their 2024 Notes for cash at a price equal to 100% of the principal amount of the 2024 Notes to be repurchased, plus any accrued and unpaid interest. The Company considered the features embedded in the 2024 Notes other than the conversion feature, including the holders’ put feature, the Company’s call feature, and the make-whole feature, and concluded that they are not required to be bifurcated and accounted for separately from the host debt instrument. Prior to the Tax Matters Agreement settlement condition (“TMA settlement condition”), because the Company could only settle the 2024 Notes in cash, the Company determined that the conversion feature met the definition of a derivative liability. The Company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The Company incurred approximately $7.7 million in transaction costs in connection with the issuance of the 2024 Notes. These costs were allocated to the debt component and recognized as a debt discount. The Company amortizes the debt discount, including both the initial value of the derivative liability and the transaction costs, over the term of the 2024 Notes using the effective interest method. The effective interest rate of the 2024 Notes is 5.4% per year. As of September 30, 2017 , the remaining debt discount amortization period was 77 months. During year ended July 1, 2017, the Company satisfied the TMA settlement conditions. As such, the value of the conversion option is no longer be marked to market and was reclassified to additional paid-in capital within stockholders’ equity on our condensed consolidated balance sheet. The value of the conversion option at the time of issuance will be treated as an original issue discount for purposes of accounting for the debt component of the notes. The debt component will accrete up to the principal amount over the expected term of the debt. These accounting standards do not affect the actual amount we are required to repay, and the amount shown in the table below for the notes is the aggregate principal amount of the notes and does not reflect the debt discount we will be required to recognize. As of September 30, 2017 , the 2024 Notes consisted of the following ( in millions ): Liability component: September 30, 2017 July 1, 2017 Principal $ 450.0 $ 450.0 Unamortized debt discount (128.4 ) (132.5 ) Net carrying amount of the liability component $ 321.6 $ 317.5 The following table sets forth interest expense information related to the 2024 Notes: (in millions, except percentages) September 30, 2017 Contractual interest expense $ 0.3 Amortization of the debt discount 4.1 Total interest cost $ 4.4 Effective interest rate on the liability component 5.4 % The Company has the ability and intent to settle the $450 million face value of the debt in cash. Therefore, the Company will use the treasury stock method for calculating the dilutive impact of the debt. The 2024 Notes will have no impact to diluted earnings per share until the average price of our common stock exceeds the conversion price. The Notes are required to be excluded from the calculation of diluted earnings per share, as they would be anti-dilutive.</t>
  </si>
  <si>
    <t>Derivative Liability</t>
  </si>
  <si>
    <t>Derivative Instruments and Hedging Activities Disclosure [Abstract]</t>
  </si>
  <si>
    <t>Note 11. Derivative Liability We estimate the fair value of the embedded derivative for the Series A Preferred Stock using the binomial lattice model. We applied the lattice model to value the embedded derivative using a "with-and-without method," where the value of the Series A Preferred Stock, including the embedded derivative, is defined as the "with", and the value of the Series A Preferred Stock, excluding the embedded derivative, is defined as the "without". The lattice model requires the following inputs: (i) the Company's common stock price; (ii) conversion price; (iii) term; (iv) yield; (v) recovery rate for the Series A Preferred Stock; (vi) estimated stock volatility; and (vii) risk-free rate. The fair value of the embedded derivative was determined using level 3 inputs under the fair value hierarchy (unobservable inputs). Changes in the inputs into this valuation model have a material impact in the estimated fair value of the embedded derivative. For example, a decrease (increase) in the stock price and the volatility results in a decrease (increase) in the estimated fair value of the embedded derivative. The changes in the fair value of the bifurcated embedded derivative for the Series A Preferred Stock are primarily related to the change in the price of the Company's underlying common stock and are reflected in the condensed consolidated statements of operations as "Unrealized gain (loss) on derivative liability". Unrealized gain (loss) on derivative liability amounted to $4.2 million and $(22.7) million for the three months ended September 30, 2017 and October 1, 2016 , respectively. The following table provides a reconciliation of the fair value of the embedded derivative for the Series A Preferred Stock measured by significant unobservable inputs (Level 3) for the three months ended September 30, 2017 and October 1, 2016 : Three months ended ( in millions ) September 30, 2017 October 1, 2016 Balance as of beginning of period $ 51.6 $ 10.3 Unrealized (gain) loss on the Series A Preferred Stock derivative liability (4.2 ) 22.7 Balance as of end of period $ 47.4 $ 33.0 The following table summarizes the assumptions used to determine the fair value of the embedded derivative for Series A Preferred Stock: September 30, 2017 July 1, 2017 Stock price $ 54.35 $ 57.05 Conversion price $ 24.63 $ 24.63 Expected term (years) 2.86 3.11 Expected annual volatility 47.5 % 47.5 % Risk-free rate 1.60 % 1.57 % Preferred yield 7.41 % 7.56 %</t>
  </si>
  <si>
    <t>Goodwill and Other Intangible Assets</t>
  </si>
  <si>
    <t>Goodwill and Intangible Assets Disclosure [Abstract]</t>
  </si>
  <si>
    <t>Note 12. Goodwill and Other Intangible Assets Goodwill The following table presents the changes in goodwill by operating segments during the three months ended September 30, 2017 ( in millions) : Optical Communications Commercial Lasers Total Balance as of July 1, 2017 $ 5.9 $ 5.5 $ 11.4 Acquisition of a business — — — Currency translation 0.2 (0.1 ) 0.1 Balance as of September 30, 2017 $ 6.1 $ 5.4 $ 11.5 Impairment of Goodwill We review goodwill for impairment during the fourth quarter of each fiscal year or more frequently if events or circumstances indicate that an impairment loss may have occurred. In the fourth quarter of fiscal 2017 , we completed the annual impairment test of goodwill, which indicated there was no goodwill impairment. During the three months ended September 30, 2017 , there have been no events or circumstances that have required us to perform an interim assessment of goodwill for impairment. Acquired Developed Technology and Other Intangibles In fiscal 2017, we completed the acquisition of a privately held company to enhance our manufacturing processes with $2.4 million acquired developed technology which was allocated to Optical Communications operating segment. The following tables present details of our acquired developed technology and other intangibles ( in millions ): As of September 30, 2017 Gross Carrying Amount Accumulated Amortization Net Acquired developed technology $ 105.7 $ (96.2 ) $ 9.5 Other 9.4 (9.4 ) — Total Intangibles $ 115.1 $ (105.6 ) $ 9.5 As of July 1, 2017 Gross Carrying Amount Accumulated Amortization Net Acquired developed technology $ 105.5 $ (95.4 ) $ 10.1 Other 9.4 (9.4 ) — Total Intangibles $ 114.9 $ (104.8 ) $ 10.1 During the three months ended September 30, 2017 and October 1, 2016 , we recorded $0.8 million and $1.8 million , respectively, of amortization related to acquired developed technology and other intangibles. The following table presents details of our amortization (in millions ): Three Months Ended September 30, 2017 October 1, 2016 Cost of sales $ 0.8 $ 1.7 Operating expense — 0.1 Total $ 0.8 $ 1.8 Based on the carrying amount of acquired developed technology and other intangibles as of September 30, 2017 , and assuming no future impairment of the underlying assets, the estimated future amortization is as follows (in millions): Fiscal Years Remainder of 2018 $ 2.4 2019 3.0 2020 2.9 Thereafter 1.2 Total amortization $ 9.5</t>
  </si>
  <si>
    <t>Restructuring and Related Charges</t>
  </si>
  <si>
    <t>Restructuring and Related Activities [Abstract]</t>
  </si>
  <si>
    <t>Note 13. Restructuring and Related Charges We have initiated various strategic restructuring events primarily intended to reduce costs, consolidate our operations, rationalize the manufacturing of our products and align our business in response to the market conditions. As of September 30, 2017 and July 1, 2017 , our total restructuring accrual was $1.3 million and $3.8 million , respectively. During the three months ended September 30, 2017 , we recorded $2.9 million in restructuring and related charges in the condensed consolidated statements of operations, of which $(0.1) million was severance costs and $3.0 million related to cost to vacate facilities, lease termination costs, and temporary labor, payroll tax, and other related costs connected with employee benefits, materials used in set up and production activities. During the three months ended October 1, 2016, we recorded $2.9 million in restructuring and related charges in the condensed consolidated statements of operations, of which $0.4 million was severance costs and $2.5 million related to cost to vacate facilities, lease termination costs, and temporary labor, payroll tax, and other related costs connected with employee benefits, materials used in set up and production activities. Summary of Restructuring Plans The adjustments to the restructuring accrual related to all of our restructuring plans described below as of September 30, 2017 , were as follows ( in millions ): FY 2015 Restructuring charges Restructuring Charges Exit Costs Other Charges Total Liability as of July 1, 2017 $ 3.4 $ 0.4 $ — $ 3.8 Charges (0.1 ) — 3.0 2.9 Payments (2.3 ) (0.1 ) (3.0 ) (5.4 ) Liability as of September 30, 2017 $ 1.0 $ 0.3 $ — $ 1.3 As of September 30, 2017 , our restructuring liability includes $1.3 million in other current liabilities. There are no non-current liabilities related to restructuring on our condensed consolidated balance sheet as of September 30, 2017 . As of July 1, 2017 , our restructuring liability includes $3.8 million in other current liabilities. There are no non-current liabilities related to restructuring on our condensed consolidated balance sheet as of July 1, 2017 .</t>
  </si>
  <si>
    <t>Income Taxes</t>
  </si>
  <si>
    <t>Income Tax Disclosure [Abstract]</t>
  </si>
  <si>
    <t>Note 14. 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effective tax rate for the year differs from the U.S. statutory rate of 35% primarily due to the benefit of earnings of our subsidiaries being taxed at rates lower than the U.S. statutory rate, non-deductible stock-based compensation, and unrecognized tax benefits. We recorded a tax benefit of $(3.6) million and $(2.3) million for the three months ended September 30, 2017 and October 1, 2016, respectively. Our tax benefit for the three months ended September 30, 2017, was primarily due to the tax benefit from excess stock-based compensation deductions, as well as the non-taxable unrealized gain from the embedded derivatives for the Series A Preferred Stock. The benefit for income tax for the three months ended October 1, 2016 was primarily due to an increase of profit in jurisdictions with lower tax rates, utilization of U.S. tax attributes that were subject to a full valuation allowance, certain Canadian tax incentives, and a net benefit of $0.5 million of true-up adjustments in our foreign jurisdictions. We assess our ability to realize our U.S. net deferred tax assets on a quarterly basi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in certain jurisdictions, we believe that it is more likely than not that our U.S. federal, state, and Canadian deferred tax assets will not be realized as of September 30, 2017. Accordingly, we have maintained a valuation allowance on such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In the event we determine that we will be able to realize all or part of its net deferred tax assets in the future, the valuation allowance against deferred tax assets will be reversed in the period in which we make such determination. The release of a valuation allowance against deferred tax assets may cause greater volatility in the effective tax rate in the periods in which the valuation allowance is released. It is reasonably possible that significant positive evidence may become available to reach a conclusion that a significant portion of the valuation allowance will no longer be needed, and as such, we may release a significant portion of our valuation allowance in the next 12 months. As of September 30, 2017, we had $7.9 million in our liability for unrecognized tax benefits, which, if recognized, would affect the effective tax rate. We are subject to the continuous examination of income tax returns by various foreign tax authorities. The timing of resolutions and closures of tax audits is highly unpredictable. Given the uncertainty, it is reasonably possible that certain tax audits may be concluded within the next 12 months that could materially impact the balance of our gross unrecognized tax benefits. An estimate of the range of increase or decrease that could occur in the next twelve months cannot be made. However, the estimated impact to tax expense and net income from the resolution and closure of tax exams is not expected to be significant within the next 12 months.</t>
  </si>
  <si>
    <t>Stock-Based Compensation and Stock Plans</t>
  </si>
  <si>
    <t>Disclosure of Compensation Related Costs, Share-based Payments [Abstract]</t>
  </si>
  <si>
    <t>Note 15. Stock-Based Compensation and Stock Plans Description of Lumentum Stock-Based Benefit Plans Stock Option Plans On June 23, 2015, we adopted, and the board of directors of JDS Uniphase Corporation (“JDSU” and, now, Viavi Solutions Inc.) approved, the 2015 Equity Incentive Plan (the “2015 Plan”) under which 8.5 million shares of our Common Stock were authorized for issuance, which was ratified by the Company’s board of directors in August 2015. In connection with our Separation from JDSU on July 31, 2015, outstanding JDSU equity-based awards held by service providers continuing in service after the Separation were converted into equity-based awards under the 2015 Plan reducing the number of shares remaining available for grant under the 2015 Plan. Immediately following our Separation from JDSU, 2.1 million shares of our Common Stock were reserved pursuant to outstanding equity-based awards under the 2015 Plan that were converted from JDSU equity-based awards. On November 4, 2016, the Company’s stockholders approved an amendment to increase the number of shares that may be issued under the 2015 Plan by 3.0 million shares and to approve the material terms of the 2015 Plan. As of September 30, 2017 , the Company had 2.2 million shares of stock options, restricted stock awards, and restricted stock units issued and outstanding to employees and directors under the 2015 Plan. Restricted stock awards and restricted stock units are performance-based, time-based or a combination of both and are expected to vest over one to four years. The fair value of the time-based restricted stock award or restricted stock unit is based on the closing market price of our common stock on the date of award. The exercise price for stock options is equal to the fair value of the underlying stock at the date of grant. The Company issues new shares of common stock upon exercise of stock options. Options generally become exercisable over a three -year or four -year period and, if not exercised, expire from five to ten years after the date of grant. As of September 30, 2017 , 6.1 million shares of common stock under the 2015 Plan were available for grant. Employee Stock Purchase Plan On June 23, 2015, we adopted, and the board of directors of JDSU approved, the 2015 Employee Stock Purchase Plan (the “2015 Purchase Plan”) under which 3.0 million shares of our Common Stock were authorized for issuance, which was ratified by our board of directors in August 2015.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Internal Revenue Code of 1986. However, the 2015 Purchase Plan is not intended to be a qualified pension, profit sharing or stock bonus plan under Section 401(a) of the Internal Revenue Code of 1986 and is not subject to the provisions of the Employee Retirement Income Security Act of 1974. The 2015 Purchase Plan will terminate upon the date on which all shares available for issuance have been sold. Of the 3.0 million shares authorized under the 2015 Purchase Plan, 2.5 million shares remained available for issuance as of September 30, 2017 . Restricted Stock Units Restricted stock units (“RSUs”) under the 2015 Plan are grants of shares of our common stock valued at fair value based on the closing price of our common stock on the date of grant. RSUs result in a payment to a holder if any performance goals or other vesting criteria are achieved or the awards otherwise vest. Generally, our RSUs have service conditions, performance conditions, or a combination of both and are expected to vest over one to four years. The fair value of the time-based RSUs is based on the closing market price of the common stock on the date of award. Restricted Stock Awards Restricted stock awards (“RSAs”) under the 2015 Plan are grants of shares of our common stock that are subject to various restrictions, including restrictions on transferability and forfeiture provisions. RSAs are expected to vest over one to four years, and the shares acquired may not be transferred by the holder until the vesting conditions (if any) are satisfied. Stock-Based Compensation The impact on our results of operations of recording stock-based compensation by function for the three months ended September 30, 2017 and October 1, 2016 was as follows (in millions) : Three Months Ended September 30, 2017 October 1, 2016 Cost of sales $ 2.7 $ 1.9 Research and development 3.1 2.8 Selling, general and administrative 3.5 3.0 $ 9.3 $ 7.7 Approximately $1.8 million and $1.8 million of stock-based compensation was capitalized to inventory as of September 30, 2017 and July 1, 2017 . Stock Option and Restricted Stock Units Activity We did not grant any stock options during the three months ended September 30, 2017 and October 1, 2016. During the three months ended September 30, 2017 , there were 40,270 options exercised. As of September 30, 2017 , 4,514 options were outstanding under the 2015 Plan. During the three months ended September 30, 2017 and October 1, 2016 , the total intrinsic value of options exercised by our employees was $0.7 million and $3.1 million , respectively. During the three months ended October 1, 2016 , the tax benefit realized in connection with these exercises was immaterial due to the fact that Lumentum has no material tax benefit in foreign jurisdictions and a full valuation allowance on its domestic deferred tax assets. During the three months ended September 30, 2017 , due to adoption of ASU 2016-09, all excess tax benefits and deficiencies will be recognized in the income tax provision in the Condensed Consolidated Statements of Operations prospectively, rather than in additional paid-in-capital in the condensed consolidated balance sheets. Refer to “ Note 1. Description of Business and Summary of Significant Accounting Policies ” in the Notes to Unaudited Condensed Consolidated Financial Statements for further discussion on the impact of ASU 2016-09 adoption. As of September 30, 2017 , $66.7 million of stock-based compensation cost related to RSUs and RSAs granted to our employees remains to be amortized. That cost is expected to be recognized over an estimated amortization period of 2.0 years . The following table summarizes our stock option, RSA, and RSU activities in September 30, 2017 (amount in millions except per share amounts) : Restricted Stock Units/Awards Outstanding Available for Grant Number of Shares (PSU) Number of Shares (RSU/RSA) Weighted-Average Grant Date Fair Value Outstanding as of July 1, 2017 6.6 — 2.2 $ 28.51 Authorized — Granted (0.6 ) — 0.6 52.62 Exercised / Vested — — (0.5 ) 27.62 Canceled 0.1 — (0.1 ) 38.02 Outstanding as of September 30, 2017 6.1 — 2.2 $ 34.86 Vested and expected to vest — 2.2 $ 34.86 Employee Stock Purchase Plan (“ESPP”) Activity The ESPP expense for the three months ended September 30, 2017 and October 1, 2016 was $0.8 million and $0.5 million , respectively. The expense related to the ESPP is recorded on a straight-line basis over the relevant subscription period. During the three months ended September 30, 2017 and October 1, 2016 , there were no shares issued to employees through the ESPP program. We estimate the fair value of ESPP shares on the date of grant using the Black-Scholes option-pricing model. The assumptions used to estimate the fair value of ESPP shares to be issued during the three months ended September 30, 2017 and October 1, 2016 were as follows: Three months ended September 30, 2017 October 1, 2016 Expected term (years) 0.5 0.5 Expected volatility 53.0 % 36.6 % Risk-free interest rate 1.02 % 0.35 % Dividend yield — % — %</t>
  </si>
  <si>
    <t>Commitments and Contingencies</t>
  </si>
  <si>
    <t>Commitments and Contingencies Disclosure [Abstract]</t>
  </si>
  <si>
    <t>Note 16.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September 30, 2017 the future minimum annual lease payments under non-cancellable operating leases were as follows ( in millions ): Remainder of 2018 $ 8.6 2019 11.4 2020 8.5 2021 4.7 2022 3.1 Thereafter 4.0 Total minimum operating lease payments $ 40.3 Included in the future minimum lease payments table above is $0.2 million related to lease commitments in connection with our restructuring and related activities. Refer to “ Note 13. Restructuring and Related Charges ” in the Notes to Unaudited Condensed Consolidated Financial Statements. Rental expense relating to building and equipment was $3.4 million , and $2.2 million for the three months ended September 30, 2017 and October 1, 2016 , respectively. Capital Lease In the first quarter of fiscal 2018, we started leasing equipment under a capital lease. Our capital lease asset is included in property, plant and equipment, net in our condensed consolidated balance sheets as of September 30, 2017 . Amortization expense on this capital lease asset is recorded as depreciation expense and is included in cost of sales in our condensed consolidated statements of operations for the three months ended September 30, 2017 . Our capital lease obligation is recorded at the lesser of the estimated fair market value of the leased property or the net present value of the aggregate future minimum lease payments and is included in other current liabilities and other non-current liabilities in our condensed consolidated balance sheets as of September 30, 2017 . Refer to “ Note 6. Balance Sheet Details ” for further details. Interest on these obligations is included in interest expense in our condensed consolidated statements of operations. As of September 30, 2017 the future minimum annual lease payments under our capital lease were as follows ( in millions ): Remainder of 2018 $ 3.7 2019 3.8 Total minimum capital lease payments $ 7.5 Acquisition Contingencies The Company incurred liabilities in the amount of $3.6 million in connection with the fiscal 2017 acquisition. The amount of $2.7 million is payable in 36 months following the acquisition date contingent upon meeting certain production targets. The Company retained $0.9 million of the purchase price to cover any potential liabilities under the representations, warranties and indemnifications included in the purchase agreement, the amount is payable at the 15 month anniversary of the close date. Refer to “ Note 5. Mergers and Acquisitions ”. 0.25% Convertible Senior Notes due 2024 The future interest and principal payments related to the 2024 Notes are as follows as of September 30, 2017 : Remainder of 2018 $ 0.6 2019 1.1 2020 1.1 2021 1.1 2022 1.1 Thereafter 451.7 Total 2024 Notes payments $ 456.7 Purchase Obligations Purchase obligations of $184.6 million as of September 30, 2017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three months ended September 30, 2017 and October 1, 2016 ( in millions ): Three Months Ended September 30, 2017 October 1, 2016 Balance as of July 1, 2017 $ 9.7 $ 2.8 Provision for warranty 1.0 3.8 Utilization of reserve (1.3 ) (1.2 ) Balance as of September 30, 2017 $ 9.4 $ 5.4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In connection with the Separation, we agreed to indemnify Viavi for any liability associated with contamination from past operations at all properties transferred to us from Viavi, to the extent the resulting issues primarily related to our business.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re an unfavorable final outcome to occur, there exists the possibility of a material adverse impact on our financial position, results of operations or cash flows for the period in which the effect becomes reasonably estimable. Indemnifications In the normal course of business, the Company enters into agreements that contain a variety of representations and warranties and provide for general indemnification. Exposure under these agreements is unknown because claims may be made against the Company in the future and the Company may record charges in the future as a result of these indemnification obligations. As of September 30, 2017 , the Company did not have any material indemnification claims that were probable or reasonably possible.</t>
  </si>
  <si>
    <t>Operating Segments and Geographic Information</t>
  </si>
  <si>
    <t>Segment Reporting [Abstract]</t>
  </si>
  <si>
    <t>Note 17. Operating Segments and Geographic Information Our chief executive officer is our Chief Operating Decision Maker (“CODM”). The CODM allocates resources to the segments based on their business prospects, competitive factors, net revenue and gross margin.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Three Months Ended September 30, 2017 October 1, 2016 Net revenue: OpComms $ 207.9 $ 218.3 Lasers 35.3 39.8 Net revenue $ 243.2 $ 258.1 Gross profit: OpComms 72.1 71.0 Lasers 10.6 17.2 Total segment gross profit 82.7 88.2 Unallocated amounts: Stock-based compensation (2.7 ) (2.0 ) Amortization of intangibles (0.8 ) (1.7 ) Other charges (1) (10.7 ) (2.8 ) Gross profit $ 68.5 $ 81.7 (1) The increase in unallocated corporate items primarily relates to inventory write-downs due to canceled programs which were not allocated to the segments.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Consumer and Industrial”) markets which accounted for more than 10% or more of our total net revenue during the last three fiscal years: Three Months Ended September 30, 2017 October 1, 2016 OpComms: 85.5 % 84.6 % Telecom 45.4 % 64.2 % Datacom 18.6 % 17.1 % Consumer and Industrial 21.5 % 3.3 % Lasers 14.5 % 15.4 %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in millions, except percentage data) : Three Months Ended September 30, 2017 October 1, 2016 Net revenue: Americas: United States $ 33.6 13.8 % $ 35.9 13.9 % Mexico 24.8 10.3 39.8 15.4 Other Americas 2.2 0.9 4.0 1.5 Total Americas $ 60.6 25.0 % $ 79.7 30.8 % Asia-Pacific: Hong Kong $ 48.9 20.1 % $ 58.3 22.6 % Japan 34.1 14.0 31.3 12.1 Other Asia-Pacific 74.2 30.5 65.4 25.3 Total Asia-Pacific $ 157.2 64.6 % $ 155.0 60.0 % EMEA $ 25.4 10.4 % $ 23.4 9.2 % Total net revenue $ 243.2 $ 258.1 Long-lived assets, namely net property, plant and equipment were identified based on the operations in the corresponding geographic areas (in millions) : As of September 30, 2017 July 1, 2017 Property, Plant and Equipment, net United States $ 94.4 $ 88.2 China 84.2 82.5 Thailand 86.8 85.3 Other countries 28.3 17.5 Total long-lived assets $ 293.7 $ 273.5 In March 2017, we completed the purchase of a property in Thailand for approximately $9.9 million in cash. This property will provide additional manufacturing capacity for future growth. The building was valued at $5.5 million and the land was valued at $4.4 million . We purchase a substantial portion of our inventory from contract manufacturers and vendors located primarily in Thailand and China. As of September 30, 2017 , 45% total inventory was purchased from a single contract manufacturer, and 26% and 11% , respectively, were purchased from two other contract manufacturers.</t>
  </si>
  <si>
    <t>Description of Business and Summary of Significant Accounting Policies (Policies)</t>
  </si>
  <si>
    <t>Basis of Presentation</t>
  </si>
  <si>
    <t>Basis of Presentation The preparation of the condensed consolidated financial statements in accordance with GAAP in the United State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valuation of derivative liability, long-lived asset valuation, warranty and accounting for income taxes.</t>
  </si>
  <si>
    <t>Fiscal Years</t>
  </si>
  <si>
    <t xml:space="preserve">Fiscal Years We utilize a 52-53 week fiscal year ending on the Saturday closest to June 30th. Our fiscal 2018 is a 52-week year ending on June 30, 2018 . Our fiscal 2017 was a 52-week year and ended on July 1, 2017 . </t>
  </si>
  <si>
    <t>Principles of Consolidation</t>
  </si>
  <si>
    <t xml:space="preserve">Principles of Consolidation These interim unaudited condensed consolidated financial statements include the accounts of the Company and its wholly-owned subsidiaries. All intra-company transactions within our business were eliminated. </t>
  </si>
  <si>
    <t>Accounting Policies The accompanying interim unaudited condensed consolidated financial statements and accompanying related notes should be read in conjunction with the condensed consolidated financial statements and related notes included in our Annual Report on Form 10-K for the fiscal year ended July 1, 2017 . The Company adopted ASU 2016-09, Stock Compensation ASU 718 - Improvements to Employee Share-Based Payment Accounting at the beginning of the first quarter of fiscal year 2018. As a result of the adoption, in the first quarter of fiscal year 2018, the Company recorded on a modified retrospective basis a $2.6 million cumulative-effect adjustment to retained earnings for the recognition of excess tax benefits generated by the settlement of share-based awards in prior periods. The Company elected to account for forfeitures of equity awards when they occur. The change was applied on a modified retrospective basis with a cumulative-effect adjustment of approximately $0.2 million to retained earnings in the first quarter of fiscal year 2018. All excess tax benefits and deficiencies are recognized in the income tax provision in the Condensed Consolidated Statements of Operations prospectively, rather than in additional paid-in-capital in the condensed consolidated balance sheets. In addition, the standard eliminates the requirement to defer recognition of excess tax benefits until they are realized through a reduction to income taxes payable. The Company presents excess tax benefits as an operating activity in the Condensed Consolidated Statements of Cash Flows on a prospective basis. In October 2016, the Financial Accounting Standards Board (“FASB”) issued ASU 2016-16, Accounting for Income Taxes: Intra-Entity Asset Transfers of Assets other than Inventory . The new guidance removes the prohibition in ASC 740 against the immediate recognition of the current and deferred income tax effects of intra-entity transfers of assets other than inventory. The new guidance will be effective for us in our first quarter of fiscal 2019. We do not believe that the adoption of this standard will have a material impact to our condensed financial statements. In August 2016, FASB issued ASU 2016-15, Statement of Cash Flows (Topic 230): Classification of Certain Cash Receipts and Cash Payments , which clarifies how companies present and classify certain cash receipts and cash payments in the statement of cash flows. ASU 2016-15 is effective for us in our first quarter of fiscal 2019 and earlier adoption is permitted. We are currently evaluating the impact of our pending adoption of ASU 2016-15 on our condensed consolidated financial statements. In February 2016, FASB issued ASU 2016-02, Leases. The new guidance generally requires an entity to recognize on its balance sheet operating and financing lease liabilities and corresponding right-of-use assets. The standard is effective for us in our first quarter of fiscal 2020 and early adoption is permitted. The Company is currently evaluating the impact of the adoption of ASU 2016-02 on its condensed consolidated financial statements. In May 2014, FASB issued ASU 2014-09, Revenue from Contracts with Customers ,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9. Early adoption is permitted, but not before the original effective date of the standard.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nticipates adopting the standard using the modified retrospective method. The Company is currently evaluating the impact of the adoption of ASU 2014-09 on its condensed consolidated financial statements.</t>
  </si>
  <si>
    <t>Short-term Investments</t>
  </si>
  <si>
    <t xml:space="preserve">We use the specific-identification method to determine any realized gains or losses from the sale of our short-term investments classified as available-for-sale. As of September 30, 2017 , we did not realize significant gross gains or losses from the sale of our short-term investments classified as available-for-sale. </t>
  </si>
  <si>
    <t>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During the annual impairment testing performed in fiscal 2017, all our intangible and other long-lived assets passed Step 1. No impairment charges were recorded in fiscal 2017 or 2016. Refer to “ Note 12. Goodwill and Other Intangible Assets ”.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Refer to “ Note 13. Restructuring and Related Charges ”.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1. Derivative Liability ” in the Notes to Unaudited Condensed Consolidated Financial Statements. We estimated the acquisition date fair value of our Level 3 contingent consideration as the present value of the expected contingent payments, determined using a probabilistic approach. We are required to reassess the fair value of contingent payments on a periodic basis. In the fiscal first quarter of 2018, we estimated the likelihood of meeting the production targets at 90 percent . There was no change in the fair value of our contingent consideration during the three months ended September 30, 2017 . The fair value of such contingent consideration is recorded in accrued liabilities on the condensed consolidated balance sheet as of September 30, 2017. This contingent consideration will result in a cash payment of $3.0 million , if and when the production targets are achieved. Refer to “ Note 5. Mergers and Acquisitions ” in the Notes to Unaudited Condensed Consolidated Financial Statements. Our pension assets consist of multiple institutional funds (“pension funds”) of which the fair values are based on the quoted prices of the underlying funds. Pension funds are classified as Level 2 assets since such funds are not directly traded in active markets.</t>
  </si>
  <si>
    <t>Earnings Per Share (Tables)</t>
  </si>
  <si>
    <t>Schedule of computation of basic and diluted net (loss) income per share</t>
  </si>
  <si>
    <t xml:space="preserve">The following table sets forth the computation of basic and diluted net income (loss) attributable to common stockholders per share ( in millions, except per share data ): Three Months Ended September 30, 2017 October 1, 2016 Numerator: Net income (loss) $ 7.1 $ (3.4 ) Less: Cumulative dividends on Series A Preferred Stock (0.2 ) (0.2 ) Net income (loss) attributable to common stockholders $ 6.9 $ (3.6 ) Denominator: Weighted-average number of common shares outstanding Basic 61.7 59.9 Effect of dilutive securities from stock-based benefit plans 1.3 — Diluted shares available to common stockholders 63.0 59.9 Net income (loss) per share attributable to common stockholders: Basic $ 0.11 $ (0.06 ) Diluted $ 0.11 $ (0.06 ) </t>
  </si>
  <si>
    <t>Accumulated Other Comprehensive Income (Loss) (Tables)</t>
  </si>
  <si>
    <t>Schedule of accumulated other comprehensive income</t>
  </si>
  <si>
    <t>As of September 30, 2017 and July 1, 2017 , balances for the components of accumulated other comprehensive income (loss) were as follows ( in millions ): Foreign currency translation adjustments, net of tax Defined benefit obligation, net of tax Unrealized gain (loss) on available-for-sale securities, net of tax Total Beginning balance as of July 1, 2017 $ 10.5 $ (3.1 ) $ — $ 7.4 Other comprehensive income (loss) 1.9 — (0.1 ) 1.8 Ending balance as of September 30, 2017 $ 12.4 $ (3.1 ) $ (0.1 ) $ 9.2</t>
  </si>
  <si>
    <t>Mergers and Acquisitions (Tables)</t>
  </si>
  <si>
    <t>Schedule of preliminary fair values of assets acquired and liabilities assumed</t>
  </si>
  <si>
    <t>The following table reflects the preliminary fair values of assets acquired and liabilities assumed ( in millions ): Cash and cash equivalents $ — Accounts receivable, net 0.1 Inventories 1.9 Prepayments and other current assets 0.2 Property, plant and equipment, net 0.8 Developed technology 2.4 Goodwill 5.6 Accounts payable (0.4 ) Accrued expenses and payroll (0.2 ) Deferred revenue (1.1 ) Deferred tax liability (0.6 ) Total value of assets acquired and liabilities assumed $ 8.7</t>
  </si>
  <si>
    <t>Balance Sheet Details (Tables)</t>
  </si>
  <si>
    <t>Schedule of components of Inventories</t>
  </si>
  <si>
    <t>The components of inventories were as follows ( in millions ): September 30, 2017 July 1, 2017 Finished goods $ 78.7 $ 71.7 Work in process 41.1 49.4 Raw materials and purchased parts 27.4 24.1 Inventories $ 147.2 $ 145.2</t>
  </si>
  <si>
    <t>Schedule of components of Prepayments and other current assets</t>
  </si>
  <si>
    <t>The components of prepayments and other current assets were as follows ( in millions ): September 30, 2017 July 1, 2017 Capitalized manufacturing overhead $ 27.2 $ 30.1 Prepayments 14.6 12.3 Advances to contract manufacturers 13.4 10.5 Other current assets 13.8 10.6 Prepayments and other current assets $ 69.0 $ 63.5</t>
  </si>
  <si>
    <t>Schedule of components of Property, plant and equipment</t>
  </si>
  <si>
    <t xml:space="preserve">The components of property, plant and equipment, net were as follows ( in millions ): September 30, 2017 July 1, 2017 Land $ 10.6 $ 10.6 Buildings and improvement 40.8 37.3 Machinery and equipment (1) 484.7 461.1 Furniture and fixtures and software 39.8 35.8 Leasehold improvements 30.8 30.5 Construction in progress 90.9 84.6 697.6 659.9 Less: Accumulated depreciation (403.9 ) (386.4 ) Property, plant and equipment, net $ 293.7 $ 273.5 (1) In the first quarter of fiscal 2018, we started leasing equipment under a capital lease. Included in the table above is our capital lease asset of $7.4 million , net of depreciation expense of $1.1 million . </t>
  </si>
  <si>
    <t>Schedule of components of Other current liabilities</t>
  </si>
  <si>
    <t>The components of other current liabilities were as follows (in millions) : September 30, 2017 July 1, 2017 Warranty accrual (1) $ 9.4 $ 9.7 Restructuring accrual and related charges (2) 1.3 3.8 Deferred revenue and customer deposits 4.9 6.9 Capital lease obligation (1) 4.9 — Other current liabilities 1.5 1.5 Other current liabilities $ 22.0 $ 21.9 (1) Refer to “ Note 16. Commitments and Contingencies ” in the Notes to Unaudited Condensed Consolidated Financial Statements. (2) Refer to “ Note 13. Restructuring and Related Charges ” in the Notes to Unaudited Condensed Consolidated Financial Statements.</t>
  </si>
  <si>
    <t>Schedule of components of Other non-current liabilities</t>
  </si>
  <si>
    <t>The components of other non-current liabilities were as follows ( in millions ): September 30, 2017 July 1, 2017 Asset retirement obligation $ 2.5 $ 2.5 Pension and related accrual 4.2 3.9 Deferred rent 3.5 3.3 Unrecognized tax benefit 7.9 10.5 Capital lease obligation (1) 2.4 — Other non-current liabilities 4.8 4.8 Other non-current liabilities $ 25.3 $ 25.0 (1) Refer to “ Note 16. Commitments and Contingencies ” in the Notes to Unaudited Condensed Consolidated Financial Statements. (2) Refer to “ Note 13. Restructuring and Related Charges ” in the Notes to Unaudited Condensed Consolidated Financial Statements.</t>
  </si>
  <si>
    <t>Cash, Cash Equivalents, and Short-term Investments (Tables)</t>
  </si>
  <si>
    <t>Schedule of Cash and Cash Equivalents</t>
  </si>
  <si>
    <t>The following table summarizes our cash and cash equivalents by category ( in millions ): September 30, 2017 July 1, 2017 Cash and cash equivalents: Cash $ 81.5 $ 201.3 Certificates of deposit 11.0 52.1 Commercial paper 33.9 14.7 Corporate debt securities 3.2 — Money market funds 1.3 4.8 Municipal bonds 1.0 — U.S. Treasury 18.9 — Total cash and cash equivalents $ 150.8 $ 272.9</t>
  </si>
  <si>
    <t>Schedule of Short-term Investments</t>
  </si>
  <si>
    <t>The following table summarizes our short-term investments by category ( in millions ) as of September 30, 2017 : As of September 30, 2017 Amortized Cost Gross Unrealized Gains Gross Unrealized Losses Fair Value Certificate of deposit $ 113.2 $ — $ — $ 113.2 Commercial paper 23.5 — — 23.5 Asset-backed securities 66.0 — — 66.0 Corporate debt securities 171.0 0.1 (0.2 ) 170.9 Municipal bonds 5.1 — — 5.1 Mortgage-backed securities 1.1 — — 1.1 U.S. Treasury 1.9 — — 1.9 Total short-term investments $ 381.8 $ 0.1 $ (0.2 ) $ 381.7 The following table summarizes our short-term investments by category ( in millions ) as of July 1, 2017: As of July 1, 2017 Amortized Cost Gross Unrealized Gains Gross Unrealized Losses Fair Value Certificates of deposit $ 202.1 $ — $ — $ 202.1 Asset-backed securities 26.1 — — 26.1 Corporate debt securities 46.4 — — 46.4 Municipal bonds 4.9 — — 4.9 Foreign government bonds 1.0 — — 1.0 U.S. Treasury 1.9 — — 1.9 Total short-term investments $ 282.4 $ — $ — $ 282.4</t>
  </si>
  <si>
    <t>Investments Classified by Contractual Maturity Date</t>
  </si>
  <si>
    <t>The following table classifies our investments in debt securities by contractual maturities ( in millions ): As of September 30, 2017 Amortized Cost Fair Value Due in 1 year $ 214.9 $ 214.8 Due in 1 year through 5 years 156.8 156.7 Due in 5 years through 10 years 4.8 4.8 Due after 10 years 5.3 5.4 $ 381.8 $ 381.7</t>
  </si>
  <si>
    <t>Fair Value Measurements (Tables)</t>
  </si>
  <si>
    <t>Schedule of Fair Value, Assets and Liabilities Measured on Recurring Basis</t>
  </si>
  <si>
    <t>Financial assets and liabilities measured at fair value on a recurring basis are summarized below ( in millions ): Level 1 Level 2 Level 3 Total Assets: Cash equivalents: Certificate of deposit $ — $ 11.0 $ — $ 11.0 Commercial paper — 33.9 — 33.9 Corporate debt securities — 3.2 — 3.2 Money market funds 1.3 — — 1.3 Municipal bonds — 1.0 — 1.0 U.S. Treasury 18.9 — — 18.9 Short-term investments: Certificate of deposit — 113.2 — 113.2 Commercial paper — 23.5 — 23.5 Asset-backed securities — 66.0 — 66.0 Corporate debt securities — 170.9 — 170.9 Municipal bonds — 5.1 — 5.1 Mortgage-backed securities — 1.1 — 1.1 U.S. Treasury 1.9 — — 1.9 Total Assets $ 22.1 $ 428.9 $ — $ 451.0 Other accrued liabilities: Derivative liability $ — $ — $ 47.4 $ 47.4 Acquisition contingencies — — 2.7 2.7 Pension and post-retirement benefit accrual — 4.2 — 4.2 Total other accrued liabilities $ — $ 4.2 $ 50.1 $ 54.3</t>
  </si>
  <si>
    <t>Convertible Senior Notes (Tables)</t>
  </si>
  <si>
    <t>Convertible Debt</t>
  </si>
  <si>
    <t>As of September 30, 2017 , the 2024 Notes consisted of the following ( in millions ): Liability component: September 30, 2017 July 1, 2017 Principal $ 450.0 $ 450.0 Unamortized debt discount (128.4 ) (132.5 ) Net carrying amount of the liability component $ 321.6 $ 317.5</t>
  </si>
  <si>
    <t>Interest Expense on Convertible Debt</t>
  </si>
  <si>
    <t>The following table sets forth interest expense information related to the 2024 Notes: (in millions, except percentages) September 30, 2017 Contractual interest expense $ 0.3 Amortization of the debt discount 4.1 Total interest cost $ 4.4 Effective interest rate on the liability component 5.4 %</t>
  </si>
  <si>
    <t>Derivative Liability (Tables)</t>
  </si>
  <si>
    <t>Reconciliation of fair value of embedded derivative for Series A preferred stock</t>
  </si>
  <si>
    <t>The following table provides a reconciliation of the fair value of the embedded derivative for the Series A Preferred Stock measured by significant unobservable inputs (Level 3) for the three months ended September 30, 2017 and October 1, 2016 : Three months ended ( in millions ) September 30, 2017 October 1, 2016 Balance as of beginning of period $ 51.6 $ 10.3 Unrealized (gain) loss on the Series A Preferred Stock derivative liability (4.2 ) 22.7 Balance as of end of period $ 47.4 $ 33.0 The following table summarizes the assumptions used to determine the fair value of the embedded derivative for Series A Preferred Stock: September 30, 2017 July 1, 2017 Stock price $ 54.35 $ 57.05 Conversion price $ 24.63 $ 24.63 Expected term (years) 2.86 3.11 Expected annual volatility 47.5 % 47.5 % Risk-free rate 1.60 % 1.57 % Preferred yield 7.41 % 7.56 %</t>
  </si>
  <si>
    <t>Goodwill and Other Intangible Assets (Tables)</t>
  </si>
  <si>
    <t>Schedule of changes in goodwill</t>
  </si>
  <si>
    <t>The following table presents the changes in goodwill by operating segments during the three months ended September 30, 2017 ( in millions) : Optical Communications Commercial Lasers Total Balance as of July 1, 2017 $ 5.9 $ 5.5 $ 11.4 Acquisition of a business — — — Currency translation 0.2 (0.1 ) 0.1 Balance as of September 30, 2017 $ 6.1 $ 5.4 $ 11.5</t>
  </si>
  <si>
    <t>Acquired developed technology and other intangibles</t>
  </si>
  <si>
    <t>The following tables present details of our acquired developed technology and other intangibles ( in millions ): As of September 30, 2017 Gross Carrying Amount Accumulated Amortization Net Acquired developed technology $ 105.7 $ (96.2 ) $ 9.5 Other 9.4 (9.4 ) — Total Intangibles $ 115.1 $ (105.6 ) $ 9.5 As of July 1, 2017 Gross Carrying Amount Accumulated Amortization Net Acquired developed technology $ 105.5 $ (95.4 ) $ 10.1 Other 9.4 (9.4 ) — Total Intangibles $ 114.9 $ (104.8 ) $ 10.1</t>
  </si>
  <si>
    <t>Intangible assets amortization expense</t>
  </si>
  <si>
    <t xml:space="preserve">The following table presents details of our amortization (in millions ): Three Months Ended September 30, 2017 October 1, 2016 Cost of sales $ 0.8 $ 1.7 Operating expense — 0.1 Total $ 0.8 $ 1.8 </t>
  </si>
  <si>
    <t>Future amortization expense</t>
  </si>
  <si>
    <t>Based on the carrying amount of acquired developed technology and other intangibles as of September 30, 2017 , and assuming no future impairment of the underlying assets, the estimated future amortization is as follows (in millions): Fiscal Years Remainder of 2018 $ 2.4 2019 3.0 2020 2.9 Thereafter 1.2 Total amortization $ 9.5</t>
  </si>
  <si>
    <t>Restructuring and Related Charges (Tables)</t>
  </si>
  <si>
    <t>Schedule of various restructuring plans</t>
  </si>
  <si>
    <t>The adjustments to the restructuring accrual related to all of our restructuring plans described below as of September 30, 2017 , were as follows ( in millions ): FY 2015 Restructuring charges Restructuring Charges Exit Costs Other Charges Total Liability as of July 1, 2017 $ 3.4 $ 0.4 $ — $ 3.8 Charges (0.1 ) — 3.0 2.9 Payments (2.3 ) (0.1 ) (3.0 ) (5.4 ) Liability as of September 30, 2017 $ 1.0 $ 0.3 $ — $ 1.3</t>
  </si>
  <si>
    <t>Stock-Based Compensation and Stock Plans (Tables)</t>
  </si>
  <si>
    <t>Schedule of the impact on the entity's results of operations of recording stock-based compensation by function</t>
  </si>
  <si>
    <t xml:space="preserve">The impact on our results of operations of recording stock-based compensation by function for the three months ended September 30, 2017 and October 1, 2016 was as follows (in millions) : Three Months Ended September 30, 2017 October 1, 2016 Cost of sales $ 2.7 $ 1.9 Research and development 3.1 2.8 Selling, general and administrative 3.5 3.0 $ 9.3 $ 7.7 </t>
  </si>
  <si>
    <t>Schedule of stock options activities</t>
  </si>
  <si>
    <t>The following table summarizes our stock option, RSA, and RSU activities in September 30, 2017 (amount in millions except per share amounts) : Restricted Stock Units/Awards Outstanding Available for Grant Number of Shares (PSU) Number of Shares (RSU/RSA) Weighted-Average Grant Date Fair Value Outstanding as of July 1, 2017 6.6 — 2.2 $ 28.51 Authorized — Granted (0.6 ) — 0.6 52.62 Exercised / Vested — — (0.5 ) 27.62 Canceled 0.1 — (0.1 ) 38.02 Outstanding as of September 30, 2017 6.1 — 2.2 $ 34.86 Vested and expected to vest — 2.2 $ 34.86</t>
  </si>
  <si>
    <t>Schedule of ESPP valuation assumptions</t>
  </si>
  <si>
    <t>We estimate the fair value of ESPP shares on the date of grant using the Black-Scholes option-pricing model. The assumptions used to estimate the fair value of ESPP shares to be issued during the three months ended September 30, 2017 and October 1, 2016 were as follows: Three months ended September 30, 2017 October 1, 2016 Expected term (years) 0.5 0.5 Expected volatility 53.0 % 36.6 % Risk-free interest rate 1.02 % 0.35 % Dividend yield — % — %</t>
  </si>
  <si>
    <t>Commitments and Contingencies (Tables)</t>
  </si>
  <si>
    <t>Schedule of future minimum annual lease payments under non-cancellable operating leases</t>
  </si>
  <si>
    <t>As of September 30, 2017 the future minimum annual lease payments under non-cancellable operating leases were as follows ( in millions ): Remainder of 2018 $ 8.6 2019 11.4 2020 8.5 2021 4.7 2022 3.1 Thereafter 4.0 Total minimum operating lease payments $ 40.3</t>
  </si>
  <si>
    <t>Schedule of future minimum lease payments for capital leases</t>
  </si>
  <si>
    <t>As of September 30, 2017 the future minimum annual lease payments under our capital lease were as follows ( in millions ): Remainder of 2018 $ 3.7 2019 3.8 Total minimum capital lease payments $ 7.5</t>
  </si>
  <si>
    <t>Schedule of future interest and principal payments related to 2024 Notes</t>
  </si>
  <si>
    <t>The future interest and principal payments related to the 2024 Notes are as follows as of September 30, 2017 : Remainder of 2018 $ 0.6 2019 1.1 2020 1.1 2021 1.1 2022 1.1 Thereafter 451.7 Total 2024 Notes payments $ 456.7</t>
  </si>
  <si>
    <t>Schedule of changes in the entity's warranty reserve</t>
  </si>
  <si>
    <t>The following table presents the changes in our warranty reserve during the three months ended September 30, 2017 and October 1, 2016 ( in millions ): Three Months Ended September 30, 2017 October 1, 2016 Balance as of July 1, 2017 $ 9.7 $ 2.8 Provision for warranty 1.0 3.8 Utilization of reserve (1.3 ) (1.2 ) Balance as of September 30, 2017 $ 9.4 $ 5.4</t>
  </si>
  <si>
    <t>Operating Segments and Geographic Information (Tables)</t>
  </si>
  <si>
    <t>Schedule of information on reportable segments</t>
  </si>
  <si>
    <t>Information on reportable segments utilized by our CODM is as follows ( in millions) : Three Months Ended September 30, 2017 October 1, 2016 Net revenue: OpComms $ 207.9 $ 218.3 Lasers 35.3 39.8 Net revenue $ 243.2 $ 258.1 Gross profit: OpComms 72.1 71.0 Lasers 10.6 17.2 Total segment gross profit 82.7 88.2 Unallocated amounts: Stock-based compensation (2.7 ) (2.0 ) Amortization of intangibles (0.8 ) (1.7 ) Other charges (1) (10.7 ) (2.8 ) Gross profit $ 68.5 $ 81.7 (1) The increase in unallocated corporate items primarily relates to inventory write-downs due to canceled programs which were not allocated to the segments.</t>
  </si>
  <si>
    <t>Schedule of products and services which accounted for 10% or more of total net revenue</t>
  </si>
  <si>
    <t>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Consumer and Industrial”) markets which accounted for more than 10% or more of our total net revenue during the last three fiscal years: Three Months Ended September 30, 2017 October 1, 2016 OpComms: 85.5 % 84.6 % Telecom 45.4 % 64.2 % Datacom 18.6 % 17.1 % Consumer and Industrial 21.5 % 3.3 % Lasers 14.5 % 15.4 %</t>
  </si>
  <si>
    <t>Schedule of revenue by geographical region</t>
  </si>
  <si>
    <t xml:space="preserve">The following table presents net revenue by the three geographic regions we operate in and net revenue from countries that exceeded 10% of our total net revenue (in millions, except percentage data) : Three Months Ended September 30, 2017 October 1, 2016 Net revenue: Americas: United States $ 33.6 13.8 % $ 35.9 13.9 % Mexico 24.8 10.3 39.8 15.4 Other Americas 2.2 0.9 4.0 1.5 Total Americas $ 60.6 25.0 % $ 79.7 30.8 % Asia-Pacific: Hong Kong $ 48.9 20.1 % $ 58.3 22.6 % Japan 34.1 14.0 31.3 12.1 Other Asia-Pacific 74.2 30.5 65.4 25.3 Total Asia-Pacific $ 157.2 64.6 % $ 155.0 60.0 % EMEA $ 25.4 10.4 % $ 23.4 9.2 % Total net revenue $ 243.2 $ 258.1 </t>
  </si>
  <si>
    <t>Schedule of long-lived assets by geographical region</t>
  </si>
  <si>
    <t>Long-lived assets, namely net property, plant and equipment were identified based on the operations in the corresponding geographic areas (in millions) : As of September 30, 2017 July 1, 2017 Property, Plant and Equipment, net United States $ 94.4 $ 88.2 China 84.2 82.5 Thailand 86.8 85.3 Other countries 28.3 17.5 Total long-lived assets $ 293.7 $ 273.5</t>
  </si>
  <si>
    <t>Description of Business and Summary of Significant Accounting Policies (Details) - Retained Earnings $ in Millions</t>
  </si>
  <si>
    <t>Jul. 01, 2017USD ($)</t>
  </si>
  <si>
    <t>Accounting Standards Update 2016-09, Excess Tax Benefit Component</t>
  </si>
  <si>
    <t>New Accounting Pronouncements or Change in Accounting Principle [Line Items]</t>
  </si>
  <si>
    <t>Cumulative impact of new guidance, increase to retained earnings</t>
  </si>
  <si>
    <t>Accounting Standards Update 2016-09, Forfeiture Rate</t>
  </si>
  <si>
    <t>Earnings Per Share (Details) - USD ($) $ / shares in Units, shares in Millions</t>
  </si>
  <si>
    <t>Mar. 31, 2017</t>
  </si>
  <si>
    <t>Numerator:</t>
  </si>
  <si>
    <t>Less: Cumulative dividends on Series A Preferred Stock</t>
  </si>
  <si>
    <t>Weighted-average number of common shares outstanding</t>
  </si>
  <si>
    <t>Effect of dilutive securities from stock-based benefit plans (in shares)</t>
  </si>
  <si>
    <t>Diluted shares available to common stockholders (in shares)</t>
  </si>
  <si>
    <t>Net income (loss) per share attributable to common stockholders:</t>
  </si>
  <si>
    <t>Antidilutive Securities Excluded from Computation of Earnings Per Share [Line Items]</t>
  </si>
  <si>
    <t>Shares excluded from calculation of diluted shares (in shares)</t>
  </si>
  <si>
    <t>Convertible Preferred Stock</t>
  </si>
  <si>
    <t>Stock-based Benefit Plans</t>
  </si>
  <si>
    <t>Convertible Debt | Convertible Senior Notes Due 2024</t>
  </si>
  <si>
    <t>Debt, aggregate principal amount</t>
  </si>
  <si>
    <t>Debt, stated interest rate</t>
  </si>
  <si>
    <t>0.25%</t>
  </si>
  <si>
    <t>Accumulated Other Comprehensive Income (Loss) (Details) $ in Millions</t>
  </si>
  <si>
    <t>Sep. 30, 2017USD ($)</t>
  </si>
  <si>
    <t>Changes in accumulated other comprehensive income (loss) by component</t>
  </si>
  <si>
    <t>Balance at the beginning of the period</t>
  </si>
  <si>
    <t>Other comprehensive income (loss)</t>
  </si>
  <si>
    <t>Balance at the end of the period</t>
  </si>
  <si>
    <t>Foreign currency translation adjustments, net of tax</t>
  </si>
  <si>
    <t>Defined benefit obligation, net of tax</t>
  </si>
  <si>
    <t>Unrealized gain (loss) on available-for-sale securities, net of tax</t>
  </si>
  <si>
    <t>Total</t>
  </si>
  <si>
    <t>Mergers and Acquisitions (Details) - USD ($) $ in Millions</t>
  </si>
  <si>
    <t>1 Months Ended</t>
  </si>
  <si>
    <t>Feb. 28, 2017</t>
  </si>
  <si>
    <t>Preliminary fair values of assets acquired and liabilities assumed</t>
  </si>
  <si>
    <t>Goodwill</t>
  </si>
  <si>
    <t>Accrued expenses and payroll</t>
  </si>
  <si>
    <t>Deferred revenue</t>
  </si>
  <si>
    <t>Deferred tax liability</t>
  </si>
  <si>
    <t>Total purchase price</t>
  </si>
  <si>
    <t>Additional business acquisition information</t>
  </si>
  <si>
    <t>Estimated useful lives of intangible assets</t>
  </si>
  <si>
    <t>6 years</t>
  </si>
  <si>
    <t>Developed technology</t>
  </si>
  <si>
    <t>Private Company Acquisition</t>
  </si>
  <si>
    <t>Acquisitions</t>
  </si>
  <si>
    <t>Purchase price paid in cash</t>
  </si>
  <si>
    <t>Incurred liabilities in acquisition</t>
  </si>
  <si>
    <t>Transferred contingent liability achievement period</t>
  </si>
  <si>
    <t>36 months</t>
  </si>
  <si>
    <t>Amount of purchase price retained as security</t>
  </si>
  <si>
    <t>Total purchase consideration</t>
  </si>
  <si>
    <t>Estimated likelihood of achieving production targets</t>
  </si>
  <si>
    <t>90.00%</t>
  </si>
  <si>
    <t>Contingent consideration, cash payment that could result if production targets achieved</t>
  </si>
  <si>
    <t>Balance Sheet Details (Details) - USD ($) $ in Millions</t>
  </si>
  <si>
    <t>Accounts receivable allowance</t>
  </si>
  <si>
    <t>Finished goods</t>
  </si>
  <si>
    <t>Work in process</t>
  </si>
  <si>
    <t>Raw materials and purchased parts</t>
  </si>
  <si>
    <t>Capitalized manufacturing overhead</t>
  </si>
  <si>
    <t>Prepayments</t>
  </si>
  <si>
    <t>Advances to contract manufacturers</t>
  </si>
  <si>
    <t>Other current assets</t>
  </si>
  <si>
    <t>Property, plant and equipment</t>
  </si>
  <si>
    <t>Property, plant and equipment, gross</t>
  </si>
  <si>
    <t>Less: Accumulated depreciation</t>
  </si>
  <si>
    <t>Warranty accrual</t>
  </si>
  <si>
    <t>Restructuring accrual and related charges</t>
  </si>
  <si>
    <t>Deferred revenue and customer deposits</t>
  </si>
  <si>
    <t>Capital lease obligation</t>
  </si>
  <si>
    <t>Asset retirement obligation</t>
  </si>
  <si>
    <t>Pension and related accrual</t>
  </si>
  <si>
    <t>Deferred rent</t>
  </si>
  <si>
    <t>Unrecognized tax benefit</t>
  </si>
  <si>
    <t>Thailand</t>
  </si>
  <si>
    <t>Amount of property purchased</t>
  </si>
  <si>
    <t>Land</t>
  </si>
  <si>
    <t>Land | Thailand</t>
  </si>
  <si>
    <t>Buildings and improvement</t>
  </si>
  <si>
    <t>Machinery and equipment</t>
  </si>
  <si>
    <t>Furniture and fixtures and software</t>
  </si>
  <si>
    <t>Leasehold improvements</t>
  </si>
  <si>
    <t>Construction in progress</t>
  </si>
  <si>
    <t>Building | Thailand</t>
  </si>
  <si>
    <t>Capital leased assets</t>
  </si>
  <si>
    <t>Cash, Cash Equivalents, and Short-term Investments - Summary of Cash and Cash Equivalents (Details) - USD ($) $ in Millions</t>
  </si>
  <si>
    <t>Jul. 02, 2016</t>
  </si>
  <si>
    <t>Cash and Cash Equivalents [Line Items]</t>
  </si>
  <si>
    <t>Cash</t>
  </si>
  <si>
    <t>Certificate of deposit</t>
  </si>
  <si>
    <t>Commercial paper</t>
  </si>
  <si>
    <t>Corporate debt securities</t>
  </si>
  <si>
    <t>Money market funds</t>
  </si>
  <si>
    <t>Municipal bonds</t>
  </si>
  <si>
    <t>U.S. Treasury</t>
  </si>
  <si>
    <t>Cash, Cash Equivalents, and Short-term Investments - Summary of Short-term Investments (Details) - USD ($)</t>
  </si>
  <si>
    <t>Amortized Cost</t>
  </si>
  <si>
    <t>Gross Unrealized Gains</t>
  </si>
  <si>
    <t>Gross Unrealized Losses</t>
  </si>
  <si>
    <t>Fair Value</t>
  </si>
  <si>
    <t>Fair value of short-term investments in unrealized loss position less than 12 months</t>
  </si>
  <si>
    <t>Fair value of short-term investments in unrealized loss position greater than 12 months</t>
  </si>
  <si>
    <t>Asset-backed securities</t>
  </si>
  <si>
    <t>Mortgage-backed securities</t>
  </si>
  <si>
    <t>Cash, Cash Equivalents, and Short-term Investments - Investments in Debt Securities by Contractual Maturities (Details) $ in Millions</t>
  </si>
  <si>
    <t>Available-for-sale Securities, Debt Maturities, Single Maturity Date, Amortized Cost Basis [Abstract]</t>
  </si>
  <si>
    <t>Due in 1 year</t>
  </si>
  <si>
    <t>Due in 1 year through 5 years</t>
  </si>
  <si>
    <t>Due in 5 years through 10 years</t>
  </si>
  <si>
    <t>Due after 10 years</t>
  </si>
  <si>
    <t>Total debt securities, Amortized Cost</t>
  </si>
  <si>
    <t>Available-for-sale Securities, Debt Maturities, Fair Value, Fiscal Year Maturity [Abstract]</t>
  </si>
  <si>
    <t>Total debt securities, Fair Value</t>
  </si>
  <si>
    <t>Fair Value Measurements - Narrative (Details) - Private Company Acquisition $ in Millions</t>
  </si>
  <si>
    <t>Feb. 28, 2017USD ($)</t>
  </si>
  <si>
    <t>Fair Value Measurements - Measured on a Recurring Basis (Details) - USD ($) $ in Millions</t>
  </si>
  <si>
    <t>Financial Instruments, Financial Assets, Balance Sheet Groupings [Abstract]</t>
  </si>
  <si>
    <t>Recurring basis</t>
  </si>
  <si>
    <t>Total Assets</t>
  </si>
  <si>
    <t>Other accrued liabilities:</t>
  </si>
  <si>
    <t>Acquisition contingencies</t>
  </si>
  <si>
    <t>Pension and post-retirement benefit accrual</t>
  </si>
  <si>
    <t>Total other accrued liabilities</t>
  </si>
  <si>
    <t>Recurring basis | Certificate of deposit</t>
  </si>
  <si>
    <t>Recurring basis | Commercial paper</t>
  </si>
  <si>
    <t>Recurring basis | Asset-backed securities</t>
  </si>
  <si>
    <t>Recurring basis | Corporate debt securities</t>
  </si>
  <si>
    <t>Recurring basis | Municipal bonds</t>
  </si>
  <si>
    <t>Recurring basis | Mortgage-backed securities</t>
  </si>
  <si>
    <t>Recurring basis | U.S. Treasury</t>
  </si>
  <si>
    <t>Cash equivalents</t>
  </si>
  <si>
    <t>Recurring basis | Money market funds</t>
  </si>
  <si>
    <t>Recurring basis | Level 1</t>
  </si>
  <si>
    <t>Recurring basis | Level 1 | Certificate of deposit</t>
  </si>
  <si>
    <t>Recurring basis | Level 1 | Commercial paper</t>
  </si>
  <si>
    <t>Recurring basis | Level 1 | Asset-backed securities</t>
  </si>
  <si>
    <t>Recurring basis | Level 1 | Corporate debt securities</t>
  </si>
  <si>
    <t>Recurring basis | Level 1 | Municipal bonds</t>
  </si>
  <si>
    <t>Recurring basis | Level 1 | Mortgage-backed securities</t>
  </si>
  <si>
    <t>Recurring basis | Level 1 | U.S. Treasury</t>
  </si>
  <si>
    <t>Recurring basis | Level 1 | Money market funds</t>
  </si>
  <si>
    <t>Recurring basis | Level 2</t>
  </si>
  <si>
    <t>Recurring basis | Level 2 | Certificate of deposit</t>
  </si>
  <si>
    <t>Recurring basis | Level 2 | Commercial paper</t>
  </si>
  <si>
    <t>Recurring basis | Level 2 | Asset-backed securities</t>
  </si>
  <si>
    <t>Recurring basis | Level 2 | Corporate debt securities</t>
  </si>
  <si>
    <t>Recurring basis | Level 2 | Municipal bonds</t>
  </si>
  <si>
    <t>Recurring basis | Level 2 | Mortgage-backed securities</t>
  </si>
  <si>
    <t>Recurring basis | Level 2 | U.S. Treasury</t>
  </si>
  <si>
    <t>Recurring basis | Level 2 | Money market funds</t>
  </si>
  <si>
    <t>Recurring basis | Level 3</t>
  </si>
  <si>
    <t>Recurring basis | Level 3 | Certificate of deposit</t>
  </si>
  <si>
    <t>Recurring basis | Level 3 | Commercial paper</t>
  </si>
  <si>
    <t>Recurring basis | Level 3 | Asset-backed securities</t>
  </si>
  <si>
    <t>Recurring basis | Level 3 | Corporate debt securities</t>
  </si>
  <si>
    <t>Recurring basis | Level 3 | Municipal bonds</t>
  </si>
  <si>
    <t>Recurring basis | Level 3 | Mortgage-backed securities</t>
  </si>
  <si>
    <t>Recurring basis | Level 3 | U.S. Treasury</t>
  </si>
  <si>
    <t>Recurring basis | Level 3 | Money market funds</t>
  </si>
  <si>
    <t>Non-Controlling Interest Redeemable Convertible Preferred Stock (Details) $ / shares in Units, $ in Millions</t>
  </si>
  <si>
    <t>Jul. 31, 2015$ / sharesshares</t>
  </si>
  <si>
    <t>Sep. 30, 2017USD ($)d$ / shares</t>
  </si>
  <si>
    <t>Oct. 01, 2016USD ($)</t>
  </si>
  <si>
    <t>Redeemable Noncontrolling Interest [Line Items]</t>
  </si>
  <si>
    <t>Redemption value | $</t>
  </si>
  <si>
    <t>Redeemable Convertible Series A Preferred Stock</t>
  </si>
  <si>
    <t>Number of years before stock is redeemable at the holders' option</t>
  </si>
  <si>
    <t>5 years</t>
  </si>
  <si>
    <t>Conversion price per share (usd per share) | $ / shares</t>
  </si>
  <si>
    <t>Conversion price equal to the volume weighted average price per share (as a percent)</t>
  </si>
  <si>
    <t>125.00%</t>
  </si>
  <si>
    <t>Number of regular-way trading days used to set conversion price | d</t>
  </si>
  <si>
    <t>Liquidation preference per share (usd per share) | $ / shares</t>
  </si>
  <si>
    <t>Annual dividend rate</t>
  </si>
  <si>
    <t>2.50%</t>
  </si>
  <si>
    <t>Accrued dividends | $</t>
  </si>
  <si>
    <t>Redeemable Convertible Series A Preferred Stock | Viavi</t>
  </si>
  <si>
    <t>Number of shares sold (in shares) | shares</t>
  </si>
  <si>
    <t>Redeemable Convertible Series A Preferred Stock | Amada | Viavi</t>
  </si>
  <si>
    <t>Number of shares canceled (in shares) | shares</t>
  </si>
  <si>
    <t>Convertible Senior Notes - Narrative (Details) - Convertible Debt - Convertible Senior Notes Due 2024</t>
  </si>
  <si>
    <t>Mar. 08, 2017</t>
  </si>
  <si>
    <t>Mar. 31, 2017USD ($)$ / shares</t>
  </si>
  <si>
    <t>Sep. 30, 2017USD ($)d</t>
  </si>
  <si>
    <t>Debt Instrument [Line Items]</t>
  </si>
  <si>
    <t>Conversion rate</t>
  </si>
  <si>
    <t>Conversion price (usd per share) | $ / shares</t>
  </si>
  <si>
    <t>Conversion price premium percentage</t>
  </si>
  <si>
    <t>132.50%</t>
  </si>
  <si>
    <t>Conversion threshold trading days | d</t>
  </si>
  <si>
    <t>Conversion threshold consecutive trading days | d</t>
  </si>
  <si>
    <t>Conversion threshold percentage of stock price trigger</t>
  </si>
  <si>
    <t>130.00%</t>
  </si>
  <si>
    <t>Conversion threshold measurement period</t>
  </si>
  <si>
    <t>5 days</t>
  </si>
  <si>
    <t>Conversion threshold percentage of conversion rate from measurement period</t>
  </si>
  <si>
    <t>98.00%</t>
  </si>
  <si>
    <t>Percentage of principal amount required to be paid upon contingent note repurchase</t>
  </si>
  <si>
    <t>100.00%</t>
  </si>
  <si>
    <t>Derivative liability fair value</t>
  </si>
  <si>
    <t>Residual principal amount of notes before issuance costs</t>
  </si>
  <si>
    <t>Debt issuance costs</t>
  </si>
  <si>
    <t>Effective interest rate on the liability component</t>
  </si>
  <si>
    <t>5.40%</t>
  </si>
  <si>
    <t>Debt, remaining discount amortization period</t>
  </si>
  <si>
    <t>77 months</t>
  </si>
  <si>
    <t>Convertible Senior Notes - Schedule of Convertible Notes (Details) - USD ($)</t>
  </si>
  <si>
    <t>Liability component:</t>
  </si>
  <si>
    <t>Net carrying amount of the liability component</t>
  </si>
  <si>
    <t>Principal</t>
  </si>
  <si>
    <t>Unamortized debt discount</t>
  </si>
  <si>
    <t>Convertible Senior Notes - Interest Expense (Details) - USD ($) $ in Millions</t>
  </si>
  <si>
    <t>Amortization of the debt discount</t>
  </si>
  <si>
    <t>Contractual interest expense</t>
  </si>
  <si>
    <t>Total interest cost</t>
  </si>
  <si>
    <t>Derivative Liability (Details) - USD ($) $ / shares in Units, $ in Millions</t>
  </si>
  <si>
    <t>Fair Value, Liabilities Measured on Recurring Basis, Unobservable Input Reconciliation [Line Items]</t>
  </si>
  <si>
    <t>Unrealized gain (loss) on derivative liabilities</t>
  </si>
  <si>
    <t>Embedded Derivative Liability | Embedded Derivative, Preferred Stock</t>
  </si>
  <si>
    <t>Fair Value Assumptions [Abstract]</t>
  </si>
  <si>
    <t>Stock price (usd per share)</t>
  </si>
  <si>
    <t>Conversion price (usd per share)</t>
  </si>
  <si>
    <t>Expected term (years)</t>
  </si>
  <si>
    <t>2 years 10 months 10 days</t>
  </si>
  <si>
    <t>3 years 1 month 10 days</t>
  </si>
  <si>
    <t>Expected annual volatility</t>
  </si>
  <si>
    <t>47.50%</t>
  </si>
  <si>
    <t>Risk-free rate</t>
  </si>
  <si>
    <t>1.60%</t>
  </si>
  <si>
    <t>1.57%</t>
  </si>
  <si>
    <t>Preferred yield</t>
  </si>
  <si>
    <t>7.41%</t>
  </si>
  <si>
    <t>7.56%</t>
  </si>
  <si>
    <t>Embedded Derivative Liability | Embedded Derivative, Preferred Stock | Level 3</t>
  </si>
  <si>
    <t>Fair Value, Liabilities Measured on Recurring Basis, Unobservable Input Reconciliation, Calculation [Roll Forward]</t>
  </si>
  <si>
    <t>Balance as of beginning of period</t>
  </si>
  <si>
    <t>Unrealized (gain) loss on the Series A Preferred Stock derivative liability</t>
  </si>
  <si>
    <t>Balance as of end of period</t>
  </si>
  <si>
    <t>Goodwill and Other Intangible Assets - Changes in Goodwill (Details)</t>
  </si>
  <si>
    <t>Changes in goodwill</t>
  </si>
  <si>
    <t>Acquisition of a business</t>
  </si>
  <si>
    <t>Currency translation</t>
  </si>
  <si>
    <t>Impairment charges</t>
  </si>
  <si>
    <t>Optical Communications</t>
  </si>
  <si>
    <t>Commercial Lasers</t>
  </si>
  <si>
    <t>Goodwill and Other Intangible Assets - Acquired Developed Technology and Other Intangibles (Details) - USD ($) $ in Millions</t>
  </si>
  <si>
    <t>Acquired developed technology, customer relationships and other intangibles</t>
  </si>
  <si>
    <t>Gross Carrying Amount</t>
  </si>
  <si>
    <t>Accumulated Amortization</t>
  </si>
  <si>
    <t>Net</t>
  </si>
  <si>
    <t>Amortization</t>
  </si>
  <si>
    <t>Estimated future amortization expense</t>
  </si>
  <si>
    <t>Remainder of 2018</t>
  </si>
  <si>
    <t>Thereafter</t>
  </si>
  <si>
    <t>Total amortization</t>
  </si>
  <si>
    <t>Operating expense</t>
  </si>
  <si>
    <t>Acquired developed technology</t>
  </si>
  <si>
    <t>Acquired developed technology | Optical Communications</t>
  </si>
  <si>
    <t>Other</t>
  </si>
  <si>
    <t>Restructuring and Related Charges (Details) - USD ($)</t>
  </si>
  <si>
    <t>Restructuring accrual</t>
  </si>
  <si>
    <t>Summary of Restructuring Plans</t>
  </si>
  <si>
    <t>Accrual balance at the beginning of the period</t>
  </si>
  <si>
    <t>Payments</t>
  </si>
  <si>
    <t>Accrual balance at the end of the period</t>
  </si>
  <si>
    <t>Restructuring liability, current</t>
  </si>
  <si>
    <t>Long-term restructuring liability</t>
  </si>
  <si>
    <t>Severance costs</t>
  </si>
  <si>
    <t>Restructuring Charges | FY 2015 Restructuring charges</t>
  </si>
  <si>
    <t>Exit Costs | FY 2015 Restructuring charges</t>
  </si>
  <si>
    <t>Other Charges</t>
  </si>
  <si>
    <t>Other Charges | FY 2015 Restructuring charges</t>
  </si>
  <si>
    <t>Income Taxes (Details) - USD ($) $ in Millions</t>
  </si>
  <si>
    <t>Net operating loss carryforwards</t>
  </si>
  <si>
    <t>Statutory tax rate</t>
  </si>
  <si>
    <t>35.00%</t>
  </si>
  <si>
    <t>Unrecognized tax benefits liability</t>
  </si>
  <si>
    <t>Foreign</t>
  </si>
  <si>
    <t>Income tax benefit, true-up adjustment</t>
  </si>
  <si>
    <t>Stock-Based Compensation and Stock Plans - Description of Lumentum Stock-Based Benefit Plans and Stock-Based Compensation (Details) - USD ($) $ in Millions</t>
  </si>
  <si>
    <t>Nov. 04, 2016</t>
  </si>
  <si>
    <t>Aug. 02, 2015</t>
  </si>
  <si>
    <t>Jun. 23, 2015</t>
  </si>
  <si>
    <t>Stock-Based Compensation</t>
  </si>
  <si>
    <t>Common stock authorized for issuance under plan (in shares)</t>
  </si>
  <si>
    <t>Common stock reserved for future issuance (in shares)</t>
  </si>
  <si>
    <t>Increase in number of shares that may be issued</t>
  </si>
  <si>
    <t>Exercise of stock options (in shares)</t>
  </si>
  <si>
    <t>Options outstanding (in shares)</t>
  </si>
  <si>
    <t>Impact on the entity's results of operations of recording stock-based compensation by function</t>
  </si>
  <si>
    <t>Stock-based compensation capitalized to inventory</t>
  </si>
  <si>
    <t>Stock-based compensation cost</t>
  </si>
  <si>
    <t>Full Value Awards - Total</t>
  </si>
  <si>
    <t>Stock options and Full Value Awards issued and outstanding (in shares)</t>
  </si>
  <si>
    <t>Full Value Awards - Total | Minimum</t>
  </si>
  <si>
    <t>Vesting period</t>
  </si>
  <si>
    <t>1 year</t>
  </si>
  <si>
    <t>Full Value Awards - Total | Maximum</t>
  </si>
  <si>
    <t>4 years</t>
  </si>
  <si>
    <t>Options</t>
  </si>
  <si>
    <t>Shares of common stock available for grant (in shares)</t>
  </si>
  <si>
    <t>Options | Minimum</t>
  </si>
  <si>
    <t>3 years</t>
  </si>
  <si>
    <t>Stock awards expiration period</t>
  </si>
  <si>
    <t>Options | Maximum</t>
  </si>
  <si>
    <t>10 years</t>
  </si>
  <si>
    <t>Employee Stock Purchase Plan</t>
  </si>
  <si>
    <t>Discount rate provided under purchase plan (as a percent)</t>
  </si>
  <si>
    <t>15.00%</t>
  </si>
  <si>
    <t>Look-back period</t>
  </si>
  <si>
    <t>6 months</t>
  </si>
  <si>
    <t>Restricted Stock Units | Minimum</t>
  </si>
  <si>
    <t>Restricted Stock Units | Maximum</t>
  </si>
  <si>
    <t>Restricted Stock | Minimum</t>
  </si>
  <si>
    <t>Restricted Stock | Maximum</t>
  </si>
  <si>
    <t>Stock-Based Compensation and Stock Plans - Stock Option and Restricted Stock Units Activity (Details) - USD ($) $ / shares in Units, $ in Millions</t>
  </si>
  <si>
    <t>Available for Grant</t>
  </si>
  <si>
    <t>Authorized (in shares)</t>
  </si>
  <si>
    <t>Options Outstanding</t>
  </si>
  <si>
    <t>Awards granted (in shares)</t>
  </si>
  <si>
    <t>Total intrinsic value of awards exercised (in dollars)</t>
  </si>
  <si>
    <t>Outstanding balance (in shares)</t>
  </si>
  <si>
    <t>Restricted Stock Units</t>
  </si>
  <si>
    <t>Unrecognized stock-based compensation</t>
  </si>
  <si>
    <t>Period for recognition of unamortized expense of stock options</t>
  </si>
  <si>
    <t>2 years</t>
  </si>
  <si>
    <t>Prior JSDU 2015 Equity Incentive Plan</t>
  </si>
  <si>
    <t>Prior JSDU 2015 Equity Incentive Plan | MSU/PSU</t>
  </si>
  <si>
    <t>Restricted Stock Units Outstanding, Number of Shares</t>
  </si>
  <si>
    <t>Outstanding at the beginning of the period (in shares)</t>
  </si>
  <si>
    <t>Prior JSDU 2015 Equity Incentive Plan | Restricted Stock Units</t>
  </si>
  <si>
    <t>Prior JSDU 2015 Equity Incentive Plan | Restricted Stock</t>
  </si>
  <si>
    <t>Restricted Stock Units Outstanding, Weighted-Average Grant Date Fair Value</t>
  </si>
  <si>
    <t>Outstanding at the beginning of the period (in dollars per share)</t>
  </si>
  <si>
    <t>2015 Equity Incentive Plan, as converted</t>
  </si>
  <si>
    <t>Granted (in shares)</t>
  </si>
  <si>
    <t>Canceled (in shares)</t>
  </si>
  <si>
    <t>2015 Equity Incentive Plan, as converted | MSU/PSU</t>
  </si>
  <si>
    <t>Exercised / Vested (in shares)</t>
  </si>
  <si>
    <t>Outstanding at the end of the period (in shares)</t>
  </si>
  <si>
    <t>Vested and expected to vest (in shares)</t>
  </si>
  <si>
    <t>2015 Equity Incentive Plan, as converted | Restricted Stock Units</t>
  </si>
  <si>
    <t>2015 Equity Incentive Plan, as converted | Restricted Stock</t>
  </si>
  <si>
    <t>Granted (in dollars per share)</t>
  </si>
  <si>
    <t>Exercised /Vested (in dollars per share)</t>
  </si>
  <si>
    <t>Canceled (in dollars per share)</t>
  </si>
  <si>
    <t>Outstanding at the end of the period (in dollars per share)</t>
  </si>
  <si>
    <t>Vested and expected to vest (in dollars per share)</t>
  </si>
  <si>
    <t>Stock-Based Compensation and Stock Plans - Employee Stock Purchase Plan (ESPP) Activity (Details) - USD ($) $ in Millions</t>
  </si>
  <si>
    <t>Compensation expense</t>
  </si>
  <si>
    <t>Expected volatility</t>
  </si>
  <si>
    <t>53.00%</t>
  </si>
  <si>
    <t>36.60%</t>
  </si>
  <si>
    <t>Risk-free interest rate</t>
  </si>
  <si>
    <t>1.02%</t>
  </si>
  <si>
    <t>0.35%</t>
  </si>
  <si>
    <t>Dividend yield</t>
  </si>
  <si>
    <t>0.00%</t>
  </si>
  <si>
    <t>Commitments and Contingencies - Operating Leases and Purchase Obligations (Details) - USD ($) $ in Millions</t>
  </si>
  <si>
    <t>Future minimum operating lease payments</t>
  </si>
  <si>
    <t>Total minimum operating lease payments</t>
  </si>
  <si>
    <t>Lease commitments related to restructuring activities</t>
  </si>
  <si>
    <t>Rental expense related to building and equipment</t>
  </si>
  <si>
    <t>Purchase Obligations</t>
  </si>
  <si>
    <t>Legally-binding purchase commitment obligations</t>
  </si>
  <si>
    <t>Typical duration of supply agreements with single or limited source vendors</t>
  </si>
  <si>
    <t>Commitments and Contingencies - Capital Lease Future Minimum Payments (Details) $ in Millions</t>
  </si>
  <si>
    <t>Total minimum capital lease payments</t>
  </si>
  <si>
    <t>Commitments and Contingencies - Acquisition Contingencies (Details) - Private Company Acquisition $ in Millions</t>
  </si>
  <si>
    <t>Contingent liabilities incurred</t>
  </si>
  <si>
    <t>Liabilities incurred</t>
  </si>
  <si>
    <t>Commitments and Contingencies - Convertible Senior Notes (Details) $ in Millions</t>
  </si>
  <si>
    <t>Commitments and Contingencies - Product Warranties (Details) - USD ($) $ in Millions</t>
  </si>
  <si>
    <t>Product Warranties</t>
  </si>
  <si>
    <t>Product warranty term</t>
  </si>
  <si>
    <t>12 months</t>
  </si>
  <si>
    <t>Changes in warranty reserve</t>
  </si>
  <si>
    <t>Balance as of July 1, 2017</t>
  </si>
  <si>
    <t>Provision for warranty</t>
  </si>
  <si>
    <t>Utilization of reserve</t>
  </si>
  <si>
    <t>Balance as of September 30, 2017</t>
  </si>
  <si>
    <t>Minimum</t>
  </si>
  <si>
    <t>Maximum</t>
  </si>
  <si>
    <t>Operating Segments and Geographic Information - Segments Utilized by our CODM (Details) $ in Millions</t>
  </si>
  <si>
    <t>Sep. 30, 2017USD ($)segment</t>
  </si>
  <si>
    <t>Number of reportable segments (in segment) | segment</t>
  </si>
  <si>
    <t>Information on reportable segments</t>
  </si>
  <si>
    <t>Gross Profit</t>
  </si>
  <si>
    <t>Operating Segments</t>
  </si>
  <si>
    <t>Operating Segments | OpComms</t>
  </si>
  <si>
    <t>Operating Segments | Lasers</t>
  </si>
  <si>
    <t>Corporate</t>
  </si>
  <si>
    <t>Amortization of intangibles</t>
  </si>
  <si>
    <t>Other charges related to non-recurring activities</t>
  </si>
  <si>
    <t>Operating Segments and Geographic Information - Schedule of Products and Services 10% or More of Total Net Revenue (Details) - Revenue</t>
  </si>
  <si>
    <t>OpComms</t>
  </si>
  <si>
    <t>Products and services which accounted for 10% or more of total net revenue</t>
  </si>
  <si>
    <t>Concentration risk percentage</t>
  </si>
  <si>
    <t>85.50%</t>
  </si>
  <si>
    <t>84.60%</t>
  </si>
  <si>
    <t>OpComms | Telecom</t>
  </si>
  <si>
    <t>45.40%</t>
  </si>
  <si>
    <t>64.20%</t>
  </si>
  <si>
    <t>OpComms | Datacom</t>
  </si>
  <si>
    <t>18.60%</t>
  </si>
  <si>
    <t>17.10%</t>
  </si>
  <si>
    <t>OpComms | Consumer and Industrial</t>
  </si>
  <si>
    <t>21.50%</t>
  </si>
  <si>
    <t>3.30%</t>
  </si>
  <si>
    <t>Lasers</t>
  </si>
  <si>
    <t>14.50%</t>
  </si>
  <si>
    <t>15.40%</t>
  </si>
  <si>
    <t>Operating Segments and Geographic Information - Schedule of Revenue by Geographical Region (Details) $ in Millions</t>
  </si>
  <si>
    <t>Sep. 30, 2017USD ($)region</t>
  </si>
  <si>
    <t>Number of geographic regions (in region) | region</t>
  </si>
  <si>
    <t>Net revenue:</t>
  </si>
  <si>
    <t>Total net revenue</t>
  </si>
  <si>
    <t>Americas</t>
  </si>
  <si>
    <t>United States</t>
  </si>
  <si>
    <t>Mexico</t>
  </si>
  <si>
    <t>Other Americas</t>
  </si>
  <si>
    <t>Asia Pacific</t>
  </si>
  <si>
    <t>Hong Kong</t>
  </si>
  <si>
    <t>Japan</t>
  </si>
  <si>
    <t>Other Asia-Pacific</t>
  </si>
  <si>
    <t>EMEA</t>
  </si>
  <si>
    <t>Geographic Concentration Risk | Total Net Revenue | Americas</t>
  </si>
  <si>
    <t>25.00%</t>
  </si>
  <si>
    <t>30.80%</t>
  </si>
  <si>
    <t>Geographic Concentration Risk | Total Net Revenue | United States</t>
  </si>
  <si>
    <t>13.80%</t>
  </si>
  <si>
    <t>13.90%</t>
  </si>
  <si>
    <t>Geographic Concentration Risk | Total Net Revenue | Mexico</t>
  </si>
  <si>
    <t>10.30%</t>
  </si>
  <si>
    <t>Geographic Concentration Risk | Total Net Revenue | Other Americas</t>
  </si>
  <si>
    <t>0.90%</t>
  </si>
  <si>
    <t>1.50%</t>
  </si>
  <si>
    <t>Geographic Concentration Risk | Total Net Revenue | Asia Pacific</t>
  </si>
  <si>
    <t>64.60%</t>
  </si>
  <si>
    <t>60.00%</t>
  </si>
  <si>
    <t>Geographic Concentration Risk | Total Net Revenue | Hong Kong</t>
  </si>
  <si>
    <t>20.10%</t>
  </si>
  <si>
    <t>22.60%</t>
  </si>
  <si>
    <t>Geographic Concentration Risk | Total Net Revenue | Japan</t>
  </si>
  <si>
    <t>14.00%</t>
  </si>
  <si>
    <t>12.10%</t>
  </si>
  <si>
    <t>Geographic Concentration Risk | Total Net Revenue | Other Asia-Pacific</t>
  </si>
  <si>
    <t>30.50%</t>
  </si>
  <si>
    <t>25.34%</t>
  </si>
  <si>
    <t>Geographic Concentration Risk | Total Net Revenue | EMEA</t>
  </si>
  <si>
    <t>10.40%</t>
  </si>
  <si>
    <t>9.20%</t>
  </si>
  <si>
    <t>Operating Segments and Geographic Information - Schedule of Long-lived Assets by Geographical Region (Details) - USD ($) $ in Millions</t>
  </si>
  <si>
    <t>Cost of goods, inventory | Supplier Concentration Risk | Manufacturer A</t>
  </si>
  <si>
    <t>45.00%</t>
  </si>
  <si>
    <t>Cost of goods, inventory | Supplier Concentration Risk | Manufacturer B</t>
  </si>
  <si>
    <t>26.00%</t>
  </si>
  <si>
    <t>Cost of goods, inventory | Supplier Concentration Risk | Manufacturer C</t>
  </si>
  <si>
    <t>11.00%</t>
  </si>
  <si>
    <t>China</t>
  </si>
  <si>
    <t>Thailand | Building</t>
  </si>
  <si>
    <t>Thailand | Land</t>
  </si>
  <si>
    <t>Other countri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_);_(&quot;$ &quot;(#,##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3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2</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43.2</v>
      </c>
      <c r="C4" s="7" t="n">
        <v>258.1</v>
      </c>
    </row>
    <row r="5" spans="1:3">
      <c r="A5" s="4" t="s">
        <v>26</v>
      </c>
      <c r="B5" s="8" t="n">
        <v>173.9</v>
      </c>
      <c r="C5" s="8" t="n">
        <v>174.7</v>
      </c>
    </row>
    <row r="6" spans="1:3">
      <c r="A6" s="4" t="s">
        <v>27</v>
      </c>
      <c r="B6" s="8" t="n">
        <v>0.8</v>
      </c>
      <c r="C6" s="8" t="n">
        <v>1.7</v>
      </c>
    </row>
    <row r="7" spans="1:3">
      <c r="A7" s="4" t="s">
        <v>28</v>
      </c>
      <c r="B7" s="8" t="n">
        <v>68.5</v>
      </c>
      <c r="C7" s="8" t="n">
        <v>81.7</v>
      </c>
    </row>
    <row r="8" spans="1:3">
      <c r="A8" s="3" t="s">
        <v>29</v>
      </c>
    </row>
    <row r="9" spans="1:3">
      <c r="A9" s="4" t="s">
        <v>30</v>
      </c>
      <c r="B9" s="8" t="n">
        <v>36.3</v>
      </c>
      <c r="C9" s="8" t="n">
        <v>36.9</v>
      </c>
    </row>
    <row r="10" spans="1:3">
      <c r="A10" s="4" t="s">
        <v>31</v>
      </c>
      <c r="B10" s="8" t="n">
        <v>26.6</v>
      </c>
      <c r="C10" s="8" t="n">
        <v>25.1</v>
      </c>
    </row>
    <row r="11" spans="1:3">
      <c r="A11" s="4" t="s">
        <v>32</v>
      </c>
      <c r="B11" s="8" t="n">
        <v>2.9</v>
      </c>
      <c r="C11" s="8" t="n">
        <v>2.9</v>
      </c>
    </row>
    <row r="12" spans="1:3">
      <c r="A12" s="4" t="s">
        <v>33</v>
      </c>
      <c r="B12" s="8" t="n">
        <v>65.8</v>
      </c>
      <c r="C12" s="8" t="n">
        <v>64.90000000000001</v>
      </c>
    </row>
    <row r="13" spans="1:3">
      <c r="A13" s="4" t="s">
        <v>34</v>
      </c>
      <c r="B13" s="8" t="n">
        <v>2.7</v>
      </c>
      <c r="C13" s="8" t="n">
        <v>16.8</v>
      </c>
    </row>
    <row r="14" spans="1:3">
      <c r="A14" s="4" t="s">
        <v>35</v>
      </c>
      <c r="B14" s="8" t="n">
        <v>4.2</v>
      </c>
      <c r="C14" s="8" t="n">
        <v>-22.7</v>
      </c>
    </row>
    <row r="15" spans="1:3">
      <c r="A15" s="4" t="s">
        <v>36</v>
      </c>
      <c r="B15" s="8" t="n">
        <v>-3.4</v>
      </c>
      <c r="C15" s="8" t="n">
        <v>0.2</v>
      </c>
    </row>
    <row r="16" spans="1:3">
      <c r="A16" s="4" t="s">
        <v>37</v>
      </c>
      <c r="B16" s="8" t="n">
        <v>3.5</v>
      </c>
      <c r="C16" s="8" t="n">
        <v>-5.7</v>
      </c>
    </row>
    <row r="17" spans="1:3">
      <c r="A17" s="4" t="s">
        <v>38</v>
      </c>
      <c r="B17" s="8" t="n">
        <v>-3.6</v>
      </c>
      <c r="C17" s="8" t="n">
        <v>-2.3</v>
      </c>
    </row>
    <row r="18" spans="1:3">
      <c r="A18" s="4" t="s">
        <v>39</v>
      </c>
      <c r="B18" s="8" t="n">
        <v>7.1</v>
      </c>
      <c r="C18" s="8" t="n">
        <v>-3.4</v>
      </c>
    </row>
    <row r="19" spans="1:3">
      <c r="A19" s="4" t="s">
        <v>40</v>
      </c>
      <c r="B19" s="8" t="n">
        <v>-0.2</v>
      </c>
      <c r="C19" s="8" t="n">
        <v>-0.2</v>
      </c>
    </row>
    <row r="20" spans="1:3">
      <c r="A20" s="4" t="s">
        <v>41</v>
      </c>
      <c r="B20" s="7" t="n">
        <v>6.9</v>
      </c>
      <c r="C20" s="7" t="n">
        <v>-3.6</v>
      </c>
    </row>
    <row r="21" spans="1:3">
      <c r="A21" s="3" t="s">
        <v>42</v>
      </c>
    </row>
    <row r="22" spans="1:3">
      <c r="A22" s="4" t="s">
        <v>43</v>
      </c>
      <c r="B22" s="9" t="n">
        <v>0.11</v>
      </c>
      <c r="C22" s="9" t="n">
        <v>-0.06</v>
      </c>
    </row>
    <row r="23" spans="1:3">
      <c r="A23" s="4" t="s">
        <v>44</v>
      </c>
      <c r="B23" s="9" t="n">
        <v>0.11</v>
      </c>
      <c r="C23" s="9" t="n">
        <v>-0.06</v>
      </c>
    </row>
    <row r="24" spans="1:3">
      <c r="A24" s="3" t="s">
        <v>45</v>
      </c>
    </row>
    <row r="25" spans="1:3">
      <c r="A25" s="4" t="s">
        <v>46</v>
      </c>
      <c r="B25" s="8" t="n">
        <v>61.7</v>
      </c>
      <c r="C25" s="8" t="n">
        <v>59.9</v>
      </c>
    </row>
    <row r="26" spans="1:3">
      <c r="A26" s="4" t="s">
        <v>47</v>
      </c>
      <c r="B26" s="5" t="n">
        <v>63</v>
      </c>
      <c r="C26" s="8" t="n">
        <v>5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row r="6" spans="1:2">
      <c r="A6" s="4" t="s">
        <v>191</v>
      </c>
      <c r="B6" s="4" t="s">
        <v>192</v>
      </c>
    </row>
    <row r="7" spans="1:2">
      <c r="A7" s="4" t="s">
        <v>138</v>
      </c>
      <c r="B7" s="4" t="s">
        <v>193</v>
      </c>
    </row>
    <row r="8" spans="1:2">
      <c r="A8" s="4" t="s">
        <v>194</v>
      </c>
      <c r="B8" s="4" t="s">
        <v>195</v>
      </c>
    </row>
    <row r="9" spans="1:2">
      <c r="A9" s="4" t="s">
        <v>156</v>
      </c>
      <c r="B9"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5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39</v>
      </c>
      <c r="B4" s="7" t="n">
        <v>7.1</v>
      </c>
      <c r="C4" s="7" t="n">
        <v>-3.4</v>
      </c>
    </row>
    <row r="5" spans="1:3">
      <c r="A5" s="3" t="s">
        <v>50</v>
      </c>
    </row>
    <row r="6" spans="1:3">
      <c r="A6" s="4" t="s">
        <v>51</v>
      </c>
      <c r="B6" s="8" t="n">
        <v>1.9</v>
      </c>
      <c r="C6" s="8" t="n">
        <v>-0.9</v>
      </c>
    </row>
    <row r="7" spans="1:3">
      <c r="A7" s="4" t="s">
        <v>52</v>
      </c>
      <c r="B7" s="8" t="n">
        <v>-0.1</v>
      </c>
      <c r="C7" s="5" t="n">
        <v>0</v>
      </c>
    </row>
    <row r="8" spans="1:3">
      <c r="A8" s="4" t="s">
        <v>53</v>
      </c>
      <c r="B8" s="8" t="n">
        <v>1.8</v>
      </c>
      <c r="C8" s="8" t="n">
        <v>-0.9</v>
      </c>
    </row>
    <row r="9" spans="1:3">
      <c r="A9" s="4" t="s">
        <v>54</v>
      </c>
      <c r="B9" s="7" t="n">
        <v>8.9</v>
      </c>
      <c r="C9" s="7" t="n">
        <v>-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4" t="s">
        <v>274</v>
      </c>
    </row>
    <row r="3" spans="1:2">
      <c r="A3" s="3" t="s">
        <v>275</v>
      </c>
    </row>
    <row r="4" spans="1:2">
      <c r="A4" s="4" t="s">
        <v>276</v>
      </c>
      <c r="B4" s="7" t="n">
        <v>2.6</v>
      </c>
    </row>
    <row r="5" spans="1:2">
      <c r="A5" s="4" t="s">
        <v>277</v>
      </c>
    </row>
    <row r="6" spans="1:2">
      <c r="A6" s="3" t="s">
        <v>275</v>
      </c>
    </row>
    <row r="7" spans="1:2">
      <c r="A7" s="4" t="s">
        <v>276</v>
      </c>
      <c r="B7" s="7"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8</v>
      </c>
      <c r="B1" s="2" t="s">
        <v>1</v>
      </c>
    </row>
    <row r="2" spans="1:5">
      <c r="B2" s="2" t="s">
        <v>2</v>
      </c>
      <c r="C2" s="2" t="s">
        <v>23</v>
      </c>
      <c r="D2" s="2" t="s">
        <v>56</v>
      </c>
      <c r="E2" s="2" t="s">
        <v>279</v>
      </c>
    </row>
    <row r="3" spans="1:5">
      <c r="A3" s="3" t="s">
        <v>280</v>
      </c>
    </row>
    <row r="4" spans="1:5">
      <c r="A4" s="4" t="s">
        <v>39</v>
      </c>
      <c r="B4" s="11" t="n">
        <v>7100000</v>
      </c>
      <c r="C4" s="11" t="n">
        <v>-3400000</v>
      </c>
    </row>
    <row r="5" spans="1:5">
      <c r="A5" s="4" t="s">
        <v>281</v>
      </c>
      <c r="B5" s="5" t="n">
        <v>-200000</v>
      </c>
      <c r="C5" s="5" t="n">
        <v>-200000</v>
      </c>
    </row>
    <row r="6" spans="1:5">
      <c r="A6" s="4" t="s">
        <v>41</v>
      </c>
      <c r="B6" s="11" t="n">
        <v>6900000</v>
      </c>
      <c r="C6" s="11" t="n">
        <v>-3600000</v>
      </c>
    </row>
    <row r="7" spans="1:5">
      <c r="A7" s="3" t="s">
        <v>282</v>
      </c>
    </row>
    <row r="8" spans="1:5">
      <c r="A8" s="4" t="s">
        <v>46</v>
      </c>
      <c r="B8" s="8" t="n">
        <v>61.7</v>
      </c>
      <c r="C8" s="8" t="n">
        <v>59.9</v>
      </c>
    </row>
    <row r="9" spans="1:5">
      <c r="A9" s="4" t="s">
        <v>283</v>
      </c>
      <c r="B9" s="8" t="n">
        <v>1.3</v>
      </c>
      <c r="C9" s="5" t="n">
        <v>0</v>
      </c>
    </row>
    <row r="10" spans="1:5">
      <c r="A10" s="4" t="s">
        <v>284</v>
      </c>
      <c r="B10" s="5" t="n">
        <v>63</v>
      </c>
      <c r="C10" s="8" t="n">
        <v>59.9</v>
      </c>
    </row>
    <row r="11" spans="1:5">
      <c r="A11" s="3" t="s">
        <v>285</v>
      </c>
    </row>
    <row r="12" spans="1:5">
      <c r="A12" s="4" t="s">
        <v>43</v>
      </c>
      <c r="B12" s="9" t="n">
        <v>0.11</v>
      </c>
      <c r="C12" s="9" t="n">
        <v>-0.06</v>
      </c>
    </row>
    <row r="13" spans="1:5">
      <c r="A13" s="4" t="s">
        <v>44</v>
      </c>
      <c r="B13" s="9" t="n">
        <v>0.11</v>
      </c>
      <c r="C13" s="9" t="n">
        <v>-0.06</v>
      </c>
    </row>
    <row r="14" spans="1:5">
      <c r="A14" s="4" t="s">
        <v>162</v>
      </c>
    </row>
    <row r="15" spans="1:5">
      <c r="A15" s="3" t="s">
        <v>286</v>
      </c>
    </row>
    <row r="16" spans="1:5">
      <c r="A16" s="4" t="s">
        <v>287</v>
      </c>
      <c r="B16" s="8" t="n">
        <v>7.4</v>
      </c>
    </row>
    <row r="17" spans="1:5">
      <c r="A17" s="4" t="s">
        <v>288</v>
      </c>
    </row>
    <row r="18" spans="1:5">
      <c r="A18" s="3" t="s">
        <v>286</v>
      </c>
    </row>
    <row r="19" spans="1:5">
      <c r="A19" s="4" t="s">
        <v>287</v>
      </c>
      <c r="B19" s="8" t="n">
        <v>1.5</v>
      </c>
      <c r="C19" s="8" t="n">
        <v>1.5</v>
      </c>
    </row>
    <row r="20" spans="1:5">
      <c r="A20" s="4" t="s">
        <v>289</v>
      </c>
    </row>
    <row r="21" spans="1:5">
      <c r="A21" s="3" t="s">
        <v>286</v>
      </c>
    </row>
    <row r="22" spans="1:5">
      <c r="A22" s="4" t="s">
        <v>287</v>
      </c>
      <c r="C22" s="8" t="n">
        <v>1.1</v>
      </c>
    </row>
    <row r="23" spans="1:5">
      <c r="A23" s="4" t="s">
        <v>290</v>
      </c>
    </row>
    <row r="24" spans="1:5">
      <c r="A24" s="3" t="s">
        <v>286</v>
      </c>
    </row>
    <row r="25" spans="1:5">
      <c r="A25" s="4" t="s">
        <v>291</v>
      </c>
      <c r="B25" s="11" t="n">
        <v>450000000</v>
      </c>
      <c r="D25" s="11" t="n">
        <v>450000000</v>
      </c>
    </row>
    <row r="26" spans="1:5">
      <c r="A26" s="4" t="s">
        <v>292</v>
      </c>
      <c r="E26" s="4" t="s">
        <v>2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50.8</v>
      </c>
      <c r="C3" s="7" t="n">
        <v>272.9</v>
      </c>
    </row>
    <row r="4" spans="1:3">
      <c r="A4" s="4" t="s">
        <v>59</v>
      </c>
      <c r="B4" s="8" t="n">
        <v>381.7</v>
      </c>
      <c r="C4" s="8" t="n">
        <v>282.4</v>
      </c>
    </row>
    <row r="5" spans="1:3">
      <c r="A5" s="4" t="s">
        <v>60</v>
      </c>
      <c r="B5" s="8" t="n">
        <v>173.8</v>
      </c>
      <c r="C5" s="8" t="n">
        <v>166.3</v>
      </c>
    </row>
    <row r="6" spans="1:3">
      <c r="A6" s="4" t="s">
        <v>61</v>
      </c>
      <c r="B6" s="8" t="n">
        <v>147.2</v>
      </c>
      <c r="C6" s="8" t="n">
        <v>145.2</v>
      </c>
    </row>
    <row r="7" spans="1:3">
      <c r="A7" s="4" t="s">
        <v>62</v>
      </c>
      <c r="B7" s="5" t="n">
        <v>69</v>
      </c>
      <c r="C7" s="8" t="n">
        <v>63.5</v>
      </c>
    </row>
    <row r="8" spans="1:3">
      <c r="A8" s="4" t="s">
        <v>63</v>
      </c>
      <c r="B8" s="8" t="n">
        <v>922.5</v>
      </c>
      <c r="C8" s="8" t="n">
        <v>930.3</v>
      </c>
    </row>
    <row r="9" spans="1:3">
      <c r="A9" s="4" t="s">
        <v>64</v>
      </c>
      <c r="B9" s="8" t="n">
        <v>293.7</v>
      </c>
      <c r="C9" s="8" t="n">
        <v>273.5</v>
      </c>
    </row>
    <row r="10" spans="1:3">
      <c r="A10" s="4" t="s">
        <v>65</v>
      </c>
      <c r="B10" s="5" t="n">
        <v>21</v>
      </c>
      <c r="C10" s="8" t="n">
        <v>21.5</v>
      </c>
    </row>
    <row r="11" spans="1:3">
      <c r="A11" s="4" t="s">
        <v>66</v>
      </c>
      <c r="B11" s="8" t="n">
        <v>7.6</v>
      </c>
      <c r="C11" s="8" t="n">
        <v>3.9</v>
      </c>
    </row>
    <row r="12" spans="1:3">
      <c r="A12" s="4" t="s">
        <v>67</v>
      </c>
      <c r="B12" s="8" t="n">
        <v>3.6</v>
      </c>
      <c r="C12" s="8" t="n">
        <v>3.7</v>
      </c>
    </row>
    <row r="13" spans="1:3">
      <c r="A13" s="4" t="s">
        <v>68</v>
      </c>
      <c r="B13" s="8" t="n">
        <v>1248.4</v>
      </c>
      <c r="C13" s="8" t="n">
        <v>1232.9</v>
      </c>
    </row>
    <row r="14" spans="1:3">
      <c r="A14" s="3" t="s">
        <v>69</v>
      </c>
    </row>
    <row r="15" spans="1:3">
      <c r="A15" s="4" t="s">
        <v>70</v>
      </c>
      <c r="B15" s="8" t="n">
        <v>111.6</v>
      </c>
      <c r="C15" s="8" t="n">
        <v>114.8</v>
      </c>
    </row>
    <row r="16" spans="1:3">
      <c r="A16" s="4" t="s">
        <v>71</v>
      </c>
      <c r="B16" s="8" t="n">
        <v>25.1</v>
      </c>
      <c r="C16" s="8" t="n">
        <v>27.5</v>
      </c>
    </row>
    <row r="17" spans="1:3">
      <c r="A17" s="4" t="s">
        <v>72</v>
      </c>
      <c r="B17" s="8" t="n">
        <v>0.5</v>
      </c>
      <c r="C17" s="8" t="n">
        <v>0.7</v>
      </c>
    </row>
    <row r="18" spans="1:3">
      <c r="A18" s="4" t="s">
        <v>73</v>
      </c>
      <c r="B18" s="5" t="n">
        <v>18</v>
      </c>
      <c r="C18" s="8" t="n">
        <v>19.3</v>
      </c>
    </row>
    <row r="19" spans="1:3">
      <c r="A19" s="4" t="s">
        <v>74</v>
      </c>
      <c r="B19" s="5" t="n">
        <v>22</v>
      </c>
      <c r="C19" s="8" t="n">
        <v>21.9</v>
      </c>
    </row>
    <row r="20" spans="1:3">
      <c r="A20" s="4" t="s">
        <v>75</v>
      </c>
      <c r="B20" s="8" t="n">
        <v>177.2</v>
      </c>
      <c r="C20" s="8" t="n">
        <v>184.2</v>
      </c>
    </row>
    <row r="21" spans="1:3">
      <c r="A21" s="4" t="s">
        <v>76</v>
      </c>
      <c r="B21" s="8" t="n">
        <v>321.6</v>
      </c>
      <c r="C21" s="8" t="n">
        <v>317.5</v>
      </c>
    </row>
    <row r="22" spans="1:3">
      <c r="A22" s="4" t="s">
        <v>77</v>
      </c>
      <c r="B22" s="8" t="n">
        <v>47.4</v>
      </c>
      <c r="C22" s="8" t="n">
        <v>51.6</v>
      </c>
    </row>
    <row r="23" spans="1:3">
      <c r="A23" s="4" t="s">
        <v>78</v>
      </c>
      <c r="B23" s="8" t="n">
        <v>25.3</v>
      </c>
      <c r="C23" s="5" t="n">
        <v>25</v>
      </c>
    </row>
    <row r="24" spans="1:3">
      <c r="A24" s="4" t="s">
        <v>79</v>
      </c>
      <c r="B24" s="8" t="n">
        <v>571.5</v>
      </c>
      <c r="C24" s="8" t="n">
        <v>578.3</v>
      </c>
    </row>
    <row r="25" spans="1:3">
      <c r="A25" s="4" t="s">
        <v>80</v>
      </c>
      <c r="B25" s="4" t="s">
        <v>81</v>
      </c>
      <c r="C25" s="4" t="s">
        <v>81</v>
      </c>
    </row>
    <row r="26" spans="1:3">
      <c r="A26" s="3" t="s">
        <v>82</v>
      </c>
    </row>
    <row r="27" spans="1:3">
      <c r="A27" s="4" t="s">
        <v>83</v>
      </c>
      <c r="B27" s="8" t="n">
        <v>35.8</v>
      </c>
      <c r="C27" s="8" t="n">
        <v>35.8</v>
      </c>
    </row>
    <row r="28" spans="1:3">
      <c r="A28" s="3" t="s">
        <v>84</v>
      </c>
    </row>
    <row r="29" spans="1:3">
      <c r="A29" s="4" t="s">
        <v>85</v>
      </c>
      <c r="B29" s="8" t="n">
        <v>0.1</v>
      </c>
      <c r="C29" s="8" t="n">
        <v>0.1</v>
      </c>
    </row>
    <row r="30" spans="1:3">
      <c r="A30" s="4" t="s">
        <v>86</v>
      </c>
      <c r="B30" s="8" t="n">
        <v>705.7</v>
      </c>
      <c r="C30" s="8" t="n">
        <v>694.5</v>
      </c>
    </row>
    <row r="31" spans="1:3">
      <c r="A31" s="4" t="s">
        <v>87</v>
      </c>
      <c r="B31" s="8" t="n">
        <v>-73.90000000000001</v>
      </c>
      <c r="C31" s="8" t="n">
        <v>-83.2</v>
      </c>
    </row>
    <row r="32" spans="1:3">
      <c r="A32" s="4" t="s">
        <v>88</v>
      </c>
      <c r="B32" s="8" t="n">
        <v>9.199999999999999</v>
      </c>
      <c r="C32" s="8" t="n">
        <v>7.4</v>
      </c>
    </row>
    <row r="33" spans="1:3">
      <c r="A33" s="4" t="s">
        <v>89</v>
      </c>
      <c r="B33" s="8" t="n">
        <v>641.1</v>
      </c>
      <c r="C33" s="8" t="n">
        <v>618.8</v>
      </c>
    </row>
    <row r="34" spans="1:3">
      <c r="A34" s="4" t="s">
        <v>90</v>
      </c>
      <c r="B34" s="8" t="n">
        <v>1248.4</v>
      </c>
      <c r="C34" s="8" t="n">
        <v>1232.9</v>
      </c>
    </row>
    <row r="35" spans="1:3">
      <c r="A35" s="4" t="s">
        <v>91</v>
      </c>
    </row>
    <row r="36" spans="1:3">
      <c r="A36" s="3" t="s">
        <v>82</v>
      </c>
    </row>
    <row r="37" spans="1:3">
      <c r="A37" s="4" t="s">
        <v>92</v>
      </c>
      <c r="B37" s="8" t="n">
        <v>35.8</v>
      </c>
      <c r="C37" s="7" t="n">
        <v>35.8</v>
      </c>
    </row>
    <row r="38" spans="1:3">
      <c r="A38" s="4" t="s">
        <v>83</v>
      </c>
      <c r="B38" s="7"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21"/>
  </cols>
  <sheetData>
    <row r="1" spans="1:2">
      <c r="A1" s="1" t="s">
        <v>294</v>
      </c>
      <c r="B1" s="2" t="s">
        <v>1</v>
      </c>
    </row>
    <row r="2" spans="1:2">
      <c r="B2" s="2" t="s">
        <v>295</v>
      </c>
    </row>
    <row r="3" spans="1:2">
      <c r="A3" s="3" t="s">
        <v>296</v>
      </c>
    </row>
    <row r="4" spans="1:2">
      <c r="A4" s="4" t="s">
        <v>297</v>
      </c>
      <c r="B4" s="7" t="n">
        <v>618.8</v>
      </c>
    </row>
    <row r="5" spans="1:2">
      <c r="A5" s="4" t="s">
        <v>298</v>
      </c>
      <c r="B5" s="8" t="n">
        <v>1.8</v>
      </c>
    </row>
    <row r="6" spans="1:2">
      <c r="A6" s="4" t="s">
        <v>299</v>
      </c>
      <c r="B6" s="8" t="n">
        <v>641.1</v>
      </c>
    </row>
    <row r="7" spans="1:2">
      <c r="A7" s="4" t="s">
        <v>300</v>
      </c>
    </row>
    <row r="8" spans="1:2">
      <c r="A8" s="3" t="s">
        <v>296</v>
      </c>
    </row>
    <row r="9" spans="1:2">
      <c r="A9" s="4" t="s">
        <v>297</v>
      </c>
      <c r="B9" s="8" t="n">
        <v>10.5</v>
      </c>
    </row>
    <row r="10" spans="1:2">
      <c r="A10" s="4" t="s">
        <v>298</v>
      </c>
      <c r="B10" s="8" t="n">
        <v>1.9</v>
      </c>
    </row>
    <row r="11" spans="1:2">
      <c r="A11" s="4" t="s">
        <v>299</v>
      </c>
      <c r="B11" s="8" t="n">
        <v>12.4</v>
      </c>
    </row>
    <row r="12" spans="1:2">
      <c r="A12" s="4" t="s">
        <v>301</v>
      </c>
    </row>
    <row r="13" spans="1:2">
      <c r="A13" s="3" t="s">
        <v>296</v>
      </c>
    </row>
    <row r="14" spans="1:2">
      <c r="A14" s="4" t="s">
        <v>297</v>
      </c>
      <c r="B14" s="8" t="n">
        <v>-3.1</v>
      </c>
    </row>
    <row r="15" spans="1:2">
      <c r="A15" s="4" t="s">
        <v>298</v>
      </c>
      <c r="B15" s="5" t="n">
        <v>0</v>
      </c>
    </row>
    <row r="16" spans="1:2">
      <c r="A16" s="4" t="s">
        <v>299</v>
      </c>
      <c r="B16" s="8" t="n">
        <v>-3.1</v>
      </c>
    </row>
    <row r="17" spans="1:2">
      <c r="A17" s="4" t="s">
        <v>302</v>
      </c>
    </row>
    <row r="18" spans="1:2">
      <c r="A18" s="3" t="s">
        <v>296</v>
      </c>
    </row>
    <row r="19" spans="1:2">
      <c r="A19" s="4" t="s">
        <v>297</v>
      </c>
      <c r="B19" s="5" t="n">
        <v>0</v>
      </c>
    </row>
    <row r="20" spans="1:2">
      <c r="A20" s="4" t="s">
        <v>298</v>
      </c>
      <c r="B20" s="8" t="n">
        <v>-0.1</v>
      </c>
    </row>
    <row r="21" spans="1:2">
      <c r="A21" s="4" t="s">
        <v>299</v>
      </c>
      <c r="B21" s="8" t="n">
        <v>-0.1</v>
      </c>
    </row>
    <row r="22" spans="1:2">
      <c r="A22" s="4" t="s">
        <v>303</v>
      </c>
    </row>
    <row r="23" spans="1:2">
      <c r="A23" s="3" t="s">
        <v>296</v>
      </c>
    </row>
    <row r="24" spans="1:2">
      <c r="A24" s="4" t="s">
        <v>297</v>
      </c>
      <c r="B24" s="8" t="n">
        <v>7.4</v>
      </c>
    </row>
    <row r="25" spans="1:2">
      <c r="A25" s="4" t="s">
        <v>299</v>
      </c>
      <c r="B25" s="7" t="n">
        <v>9.199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305</v>
      </c>
    </row>
    <row r="2" spans="1:4">
      <c r="B2" s="2" t="s">
        <v>306</v>
      </c>
      <c r="C2" s="2" t="s">
        <v>2</v>
      </c>
      <c r="D2" s="2" t="s">
        <v>56</v>
      </c>
    </row>
    <row r="3" spans="1:4">
      <c r="A3" s="3" t="s">
        <v>307</v>
      </c>
    </row>
    <row r="4" spans="1:4">
      <c r="A4" s="4" t="s">
        <v>58</v>
      </c>
      <c r="B4" s="11" t="n">
        <v>0</v>
      </c>
    </row>
    <row r="5" spans="1:4">
      <c r="A5" s="4" t="s">
        <v>60</v>
      </c>
      <c r="B5" s="8" t="n">
        <v>0.1</v>
      </c>
    </row>
    <row r="6" spans="1:4">
      <c r="A6" s="4" t="s">
        <v>61</v>
      </c>
      <c r="B6" s="8" t="n">
        <v>1.9</v>
      </c>
    </row>
    <row r="7" spans="1:4">
      <c r="A7" s="4" t="s">
        <v>62</v>
      </c>
      <c r="B7" s="8" t="n">
        <v>0.2</v>
      </c>
    </row>
    <row r="8" spans="1:4">
      <c r="A8" s="4" t="s">
        <v>64</v>
      </c>
      <c r="B8" s="8" t="n">
        <v>0.8</v>
      </c>
    </row>
    <row r="9" spans="1:4">
      <c r="A9" s="4" t="s">
        <v>308</v>
      </c>
      <c r="B9" s="8" t="n">
        <v>5.6</v>
      </c>
      <c r="C9" s="7" t="n">
        <v>11.5</v>
      </c>
      <c r="D9" s="7" t="n">
        <v>11.4</v>
      </c>
    </row>
    <row r="10" spans="1:4">
      <c r="A10" s="4" t="s">
        <v>70</v>
      </c>
      <c r="B10" s="8" t="n">
        <v>-0.4</v>
      </c>
    </row>
    <row r="11" spans="1:4">
      <c r="A11" s="4" t="s">
        <v>309</v>
      </c>
      <c r="B11" s="8" t="n">
        <v>-0.2</v>
      </c>
    </row>
    <row r="12" spans="1:4">
      <c r="A12" s="4" t="s">
        <v>310</v>
      </c>
      <c r="B12" s="8" t="n">
        <v>-1.1</v>
      </c>
    </row>
    <row r="13" spans="1:4">
      <c r="A13" s="4" t="s">
        <v>311</v>
      </c>
      <c r="B13" s="8" t="n">
        <v>-0.6</v>
      </c>
    </row>
    <row r="14" spans="1:4">
      <c r="A14" s="4" t="s">
        <v>312</v>
      </c>
      <c r="B14" s="7" t="n">
        <v>8.699999999999999</v>
      </c>
    </row>
    <row r="15" spans="1:4">
      <c r="A15" s="3" t="s">
        <v>313</v>
      </c>
    </row>
    <row r="16" spans="1:4">
      <c r="A16" s="4" t="s">
        <v>314</v>
      </c>
      <c r="B16" s="4" t="s">
        <v>315</v>
      </c>
    </row>
    <row r="17" spans="1:4">
      <c r="A17" s="4" t="s">
        <v>316</v>
      </c>
    </row>
    <row r="18" spans="1:4">
      <c r="A18" s="3" t="s">
        <v>307</v>
      </c>
    </row>
    <row r="19" spans="1:4">
      <c r="A19" s="4" t="s">
        <v>316</v>
      </c>
      <c r="B19" s="7" t="n">
        <v>2.4</v>
      </c>
    </row>
    <row r="20" spans="1:4">
      <c r="A20" s="4" t="s">
        <v>317</v>
      </c>
    </row>
    <row r="21" spans="1:4">
      <c r="A21" s="3" t="s">
        <v>318</v>
      </c>
    </row>
    <row r="22" spans="1:4">
      <c r="A22" s="4" t="s">
        <v>319</v>
      </c>
      <c r="B22" s="8" t="n">
        <v>5.1</v>
      </c>
    </row>
    <row r="23" spans="1:4">
      <c r="A23" s="4" t="s">
        <v>320</v>
      </c>
      <c r="B23" s="7" t="n">
        <v>2.7</v>
      </c>
    </row>
    <row r="24" spans="1:4">
      <c r="A24" s="4" t="s">
        <v>321</v>
      </c>
      <c r="B24" s="4" t="s">
        <v>322</v>
      </c>
    </row>
    <row r="25" spans="1:4">
      <c r="A25" s="4" t="s">
        <v>323</v>
      </c>
      <c r="B25" s="7" t="n">
        <v>0.9</v>
      </c>
    </row>
    <row r="26" spans="1:4">
      <c r="A26" s="4" t="s">
        <v>324</v>
      </c>
      <c r="B26" s="7" t="n">
        <v>8.699999999999999</v>
      </c>
    </row>
    <row r="27" spans="1:4">
      <c r="A27" s="4" t="s">
        <v>325</v>
      </c>
      <c r="B27" s="4" t="s">
        <v>326</v>
      </c>
    </row>
    <row r="28" spans="1:4">
      <c r="A28" s="4" t="s">
        <v>327</v>
      </c>
      <c r="B28" s="11"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328</v>
      </c>
      <c r="B1" s="2" t="s">
        <v>305</v>
      </c>
      <c r="C1" s="2" t="s">
        <v>1</v>
      </c>
    </row>
    <row r="2" spans="1:5">
      <c r="B2" s="2" t="s">
        <v>279</v>
      </c>
      <c r="C2" s="2" t="s">
        <v>2</v>
      </c>
      <c r="D2" s="2" t="s">
        <v>23</v>
      </c>
      <c r="E2" s="2" t="s">
        <v>56</v>
      </c>
    </row>
    <row r="3" spans="1:5">
      <c r="A3" s="3" t="s">
        <v>329</v>
      </c>
    </row>
    <row r="4" spans="1:5">
      <c r="A4" s="4" t="s">
        <v>329</v>
      </c>
      <c r="C4" s="7" t="n">
        <v>1.8</v>
      </c>
      <c r="E4" s="7" t="n">
        <v>1.8</v>
      </c>
    </row>
    <row r="5" spans="1:5">
      <c r="A5" s="3" t="s">
        <v>61</v>
      </c>
    </row>
    <row r="6" spans="1:5">
      <c r="A6" s="4" t="s">
        <v>330</v>
      </c>
      <c r="C6" s="8" t="n">
        <v>78.7</v>
      </c>
      <c r="E6" s="8" t="n">
        <v>71.7</v>
      </c>
    </row>
    <row r="7" spans="1:5">
      <c r="A7" s="4" t="s">
        <v>331</v>
      </c>
      <c r="C7" s="8" t="n">
        <v>41.1</v>
      </c>
      <c r="E7" s="8" t="n">
        <v>49.4</v>
      </c>
    </row>
    <row r="8" spans="1:5">
      <c r="A8" s="4" t="s">
        <v>332</v>
      </c>
      <c r="C8" s="8" t="n">
        <v>27.4</v>
      </c>
      <c r="E8" s="8" t="n">
        <v>24.1</v>
      </c>
    </row>
    <row r="9" spans="1:5">
      <c r="A9" s="4" t="s">
        <v>61</v>
      </c>
      <c r="C9" s="8" t="n">
        <v>147.2</v>
      </c>
      <c r="E9" s="8" t="n">
        <v>145.2</v>
      </c>
    </row>
    <row r="10" spans="1:5">
      <c r="A10" s="3" t="s">
        <v>62</v>
      </c>
    </row>
    <row r="11" spans="1:5">
      <c r="A11" s="4" t="s">
        <v>333</v>
      </c>
      <c r="C11" s="8" t="n">
        <v>27.2</v>
      </c>
      <c r="E11" s="8" t="n">
        <v>30.1</v>
      </c>
    </row>
    <row r="12" spans="1:5">
      <c r="A12" s="4" t="s">
        <v>334</v>
      </c>
      <c r="C12" s="8" t="n">
        <v>14.6</v>
      </c>
      <c r="E12" s="8" t="n">
        <v>12.3</v>
      </c>
    </row>
    <row r="13" spans="1:5">
      <c r="A13" s="4" t="s">
        <v>335</v>
      </c>
      <c r="C13" s="8" t="n">
        <v>13.4</v>
      </c>
      <c r="E13" s="8" t="n">
        <v>10.5</v>
      </c>
    </row>
    <row r="14" spans="1:5">
      <c r="A14" s="4" t="s">
        <v>336</v>
      </c>
      <c r="C14" s="8" t="n">
        <v>13.8</v>
      </c>
      <c r="E14" s="8" t="n">
        <v>10.6</v>
      </c>
    </row>
    <row r="15" spans="1:5">
      <c r="A15" s="4" t="s">
        <v>62</v>
      </c>
      <c r="C15" s="5" t="n">
        <v>69</v>
      </c>
      <c r="E15" s="8" t="n">
        <v>63.5</v>
      </c>
    </row>
    <row r="16" spans="1:5">
      <c r="A16" s="3" t="s">
        <v>337</v>
      </c>
    </row>
    <row r="17" spans="1:5">
      <c r="A17" s="4" t="s">
        <v>338</v>
      </c>
      <c r="C17" s="8" t="n">
        <v>697.6</v>
      </c>
      <c r="E17" s="8" t="n">
        <v>659.9</v>
      </c>
    </row>
    <row r="18" spans="1:5">
      <c r="A18" s="4" t="s">
        <v>339</v>
      </c>
      <c r="C18" s="8" t="n">
        <v>-403.9</v>
      </c>
      <c r="E18" s="8" t="n">
        <v>-386.4</v>
      </c>
    </row>
    <row r="19" spans="1:5">
      <c r="A19" s="4" t="s">
        <v>64</v>
      </c>
      <c r="C19" s="8" t="n">
        <v>293.7</v>
      </c>
      <c r="E19" s="8" t="n">
        <v>273.5</v>
      </c>
    </row>
    <row r="20" spans="1:5">
      <c r="A20" s="4" t="s">
        <v>105</v>
      </c>
      <c r="C20" s="8" t="n">
        <v>16.7</v>
      </c>
      <c r="D20" s="7" t="n">
        <v>11.9</v>
      </c>
    </row>
    <row r="21" spans="1:5">
      <c r="A21" s="3" t="s">
        <v>74</v>
      </c>
    </row>
    <row r="22" spans="1:5">
      <c r="A22" s="4" t="s">
        <v>340</v>
      </c>
      <c r="C22" s="8" t="n">
        <v>9.4</v>
      </c>
      <c r="E22" s="8" t="n">
        <v>9.699999999999999</v>
      </c>
    </row>
    <row r="23" spans="1:5">
      <c r="A23" s="4" t="s">
        <v>341</v>
      </c>
      <c r="C23" s="8" t="n">
        <v>1.3</v>
      </c>
      <c r="E23" s="8" t="n">
        <v>3.8</v>
      </c>
    </row>
    <row r="24" spans="1:5">
      <c r="A24" s="4" t="s">
        <v>342</v>
      </c>
      <c r="C24" s="8" t="n">
        <v>4.9</v>
      </c>
      <c r="E24" s="8" t="n">
        <v>6.9</v>
      </c>
    </row>
    <row r="25" spans="1:5">
      <c r="A25" s="4" t="s">
        <v>343</v>
      </c>
      <c r="C25" s="8" t="n">
        <v>4.9</v>
      </c>
      <c r="E25" s="5" t="n">
        <v>0</v>
      </c>
    </row>
    <row r="26" spans="1:5">
      <c r="A26" s="4" t="s">
        <v>74</v>
      </c>
      <c r="C26" s="8" t="n">
        <v>1.5</v>
      </c>
      <c r="E26" s="8" t="n">
        <v>1.5</v>
      </c>
    </row>
    <row r="27" spans="1:5">
      <c r="A27" s="4" t="s">
        <v>74</v>
      </c>
      <c r="C27" s="5" t="n">
        <v>22</v>
      </c>
      <c r="E27" s="8" t="n">
        <v>21.9</v>
      </c>
    </row>
    <row r="28" spans="1:5">
      <c r="A28" s="3" t="s">
        <v>78</v>
      </c>
    </row>
    <row r="29" spans="1:5">
      <c r="A29" s="4" t="s">
        <v>344</v>
      </c>
      <c r="C29" s="8" t="n">
        <v>2.5</v>
      </c>
      <c r="E29" s="8" t="n">
        <v>2.5</v>
      </c>
    </row>
    <row r="30" spans="1:5">
      <c r="A30" s="4" t="s">
        <v>345</v>
      </c>
      <c r="C30" s="8" t="n">
        <v>4.2</v>
      </c>
      <c r="E30" s="8" t="n">
        <v>3.9</v>
      </c>
    </row>
    <row r="31" spans="1:5">
      <c r="A31" s="4" t="s">
        <v>346</v>
      </c>
      <c r="C31" s="8" t="n">
        <v>3.5</v>
      </c>
      <c r="E31" s="8" t="n">
        <v>3.3</v>
      </c>
    </row>
    <row r="32" spans="1:5">
      <c r="A32" s="4" t="s">
        <v>347</v>
      </c>
      <c r="C32" s="8" t="n">
        <v>7.9</v>
      </c>
      <c r="E32" s="8" t="n">
        <v>10.5</v>
      </c>
    </row>
    <row r="33" spans="1:5">
      <c r="A33" s="4" t="s">
        <v>343</v>
      </c>
      <c r="C33" s="8" t="n">
        <v>2.4</v>
      </c>
      <c r="E33" s="5" t="n">
        <v>0</v>
      </c>
    </row>
    <row r="34" spans="1:5">
      <c r="A34" s="4" t="s">
        <v>78</v>
      </c>
      <c r="C34" s="8" t="n">
        <v>4.8</v>
      </c>
      <c r="E34" s="8" t="n">
        <v>4.8</v>
      </c>
    </row>
    <row r="35" spans="1:5">
      <c r="A35" s="4" t="s">
        <v>78</v>
      </c>
      <c r="C35" s="8" t="n">
        <v>25.3</v>
      </c>
      <c r="E35" s="5" t="n">
        <v>25</v>
      </c>
    </row>
    <row r="36" spans="1:5">
      <c r="A36" s="4" t="s">
        <v>348</v>
      </c>
    </row>
    <row r="37" spans="1:5">
      <c r="A37" s="3" t="s">
        <v>337</v>
      </c>
    </row>
    <row r="38" spans="1:5">
      <c r="A38" s="4" t="s">
        <v>64</v>
      </c>
      <c r="C38" s="8" t="n">
        <v>86.8</v>
      </c>
      <c r="E38" s="8" t="n">
        <v>85.3</v>
      </c>
    </row>
    <row r="39" spans="1:5">
      <c r="A39" s="4" t="s">
        <v>349</v>
      </c>
      <c r="B39" s="7" t="n">
        <v>9.9</v>
      </c>
    </row>
    <row r="40" spans="1:5">
      <c r="A40" s="4" t="s">
        <v>350</v>
      </c>
    </row>
    <row r="41" spans="1:5">
      <c r="A41" s="3" t="s">
        <v>337</v>
      </c>
    </row>
    <row r="42" spans="1:5">
      <c r="A42" s="4" t="s">
        <v>338</v>
      </c>
      <c r="C42" s="8" t="n">
        <v>10.6</v>
      </c>
      <c r="E42" s="8" t="n">
        <v>10.6</v>
      </c>
    </row>
    <row r="43" spans="1:5">
      <c r="A43" s="4" t="s">
        <v>351</v>
      </c>
    </row>
    <row r="44" spans="1:5">
      <c r="A44" s="3" t="s">
        <v>337</v>
      </c>
    </row>
    <row r="45" spans="1:5">
      <c r="A45" s="4" t="s">
        <v>349</v>
      </c>
      <c r="B45" s="8" t="n">
        <v>4.4</v>
      </c>
    </row>
    <row r="46" spans="1:5">
      <c r="A46" s="4" t="s">
        <v>352</v>
      </c>
    </row>
    <row r="47" spans="1:5">
      <c r="A47" s="3" t="s">
        <v>337</v>
      </c>
    </row>
    <row r="48" spans="1:5">
      <c r="A48" s="4" t="s">
        <v>338</v>
      </c>
      <c r="C48" s="8" t="n">
        <v>40.8</v>
      </c>
      <c r="E48" s="8" t="n">
        <v>37.3</v>
      </c>
    </row>
    <row r="49" spans="1:5">
      <c r="A49" s="4" t="s">
        <v>353</v>
      </c>
    </row>
    <row r="50" spans="1:5">
      <c r="A50" s="3" t="s">
        <v>337</v>
      </c>
    </row>
    <row r="51" spans="1:5">
      <c r="A51" s="4" t="s">
        <v>338</v>
      </c>
      <c r="C51" s="8" t="n">
        <v>484.7</v>
      </c>
      <c r="E51" s="8" t="n">
        <v>461.1</v>
      </c>
    </row>
    <row r="52" spans="1:5">
      <c r="A52" s="4" t="s">
        <v>354</v>
      </c>
    </row>
    <row r="53" spans="1:5">
      <c r="A53" s="3" t="s">
        <v>337</v>
      </c>
    </row>
    <row r="54" spans="1:5">
      <c r="A54" s="4" t="s">
        <v>338</v>
      </c>
      <c r="C54" s="8" t="n">
        <v>39.8</v>
      </c>
      <c r="E54" s="8" t="n">
        <v>35.8</v>
      </c>
    </row>
    <row r="55" spans="1:5">
      <c r="A55" s="4" t="s">
        <v>355</v>
      </c>
    </row>
    <row r="56" spans="1:5">
      <c r="A56" s="3" t="s">
        <v>337</v>
      </c>
    </row>
    <row r="57" spans="1:5">
      <c r="A57" s="4" t="s">
        <v>338</v>
      </c>
      <c r="C57" s="8" t="n">
        <v>30.8</v>
      </c>
      <c r="E57" s="8" t="n">
        <v>30.5</v>
      </c>
    </row>
    <row r="58" spans="1:5">
      <c r="A58" s="4" t="s">
        <v>356</v>
      </c>
    </row>
    <row r="59" spans="1:5">
      <c r="A59" s="3" t="s">
        <v>337</v>
      </c>
    </row>
    <row r="60" spans="1:5">
      <c r="A60" s="4" t="s">
        <v>338</v>
      </c>
      <c r="C60" s="8" t="n">
        <v>90.90000000000001</v>
      </c>
      <c r="E60" s="7" t="n">
        <v>84.59999999999999</v>
      </c>
    </row>
    <row r="61" spans="1:5">
      <c r="A61" s="4" t="s">
        <v>357</v>
      </c>
    </row>
    <row r="62" spans="1:5">
      <c r="A62" s="3" t="s">
        <v>337</v>
      </c>
    </row>
    <row r="63" spans="1:5">
      <c r="A63" s="4" t="s">
        <v>349</v>
      </c>
      <c r="B63" s="7" t="n">
        <v>5.5</v>
      </c>
    </row>
    <row r="64" spans="1:5">
      <c r="A64" s="4" t="s">
        <v>358</v>
      </c>
    </row>
    <row r="65" spans="1:5">
      <c r="A65" s="3" t="s">
        <v>337</v>
      </c>
    </row>
    <row r="66" spans="1:5">
      <c r="A66" s="4" t="s">
        <v>338</v>
      </c>
      <c r="C66" s="8" t="n">
        <v>7.4</v>
      </c>
    </row>
    <row r="67" spans="1:5">
      <c r="A67" s="4" t="s">
        <v>339</v>
      </c>
      <c r="C67" s="7" t="n">
        <v>-1.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56</v>
      </c>
      <c r="D1" s="2" t="s">
        <v>23</v>
      </c>
      <c r="E1" s="2" t="s">
        <v>360</v>
      </c>
    </row>
    <row r="2" spans="1:5">
      <c r="A2" s="3" t="s">
        <v>361</v>
      </c>
    </row>
    <row r="3" spans="1:5">
      <c r="A3" s="4" t="s">
        <v>58</v>
      </c>
      <c r="B3" s="7" t="n">
        <v>150.8</v>
      </c>
      <c r="C3" s="7" t="n">
        <v>272.9</v>
      </c>
      <c r="D3" s="7" t="n">
        <v>166.8</v>
      </c>
      <c r="E3" s="7" t="n">
        <v>157.1</v>
      </c>
    </row>
    <row r="4" spans="1:5">
      <c r="A4" s="4" t="s">
        <v>362</v>
      </c>
    </row>
    <row r="5" spans="1:5">
      <c r="A5" s="3" t="s">
        <v>361</v>
      </c>
    </row>
    <row r="6" spans="1:5">
      <c r="A6" s="4" t="s">
        <v>58</v>
      </c>
      <c r="B6" s="8" t="n">
        <v>81.5</v>
      </c>
      <c r="C6" s="8" t="n">
        <v>201.3</v>
      </c>
    </row>
    <row r="7" spans="1:5">
      <c r="A7" s="4" t="s">
        <v>363</v>
      </c>
    </row>
    <row r="8" spans="1:5">
      <c r="A8" s="3" t="s">
        <v>361</v>
      </c>
    </row>
    <row r="9" spans="1:5">
      <c r="A9" s="4" t="s">
        <v>58</v>
      </c>
      <c r="B9" s="5" t="n">
        <v>11</v>
      </c>
      <c r="C9" s="8" t="n">
        <v>52.1</v>
      </c>
    </row>
    <row r="10" spans="1:5">
      <c r="A10" s="4" t="s">
        <v>364</v>
      </c>
    </row>
    <row r="11" spans="1:5">
      <c r="A11" s="3" t="s">
        <v>361</v>
      </c>
    </row>
    <row r="12" spans="1:5">
      <c r="A12" s="4" t="s">
        <v>58</v>
      </c>
      <c r="B12" s="8" t="n">
        <v>33.9</v>
      </c>
      <c r="C12" s="8" t="n">
        <v>14.7</v>
      </c>
    </row>
    <row r="13" spans="1:5">
      <c r="A13" s="4" t="s">
        <v>365</v>
      </c>
    </row>
    <row r="14" spans="1:5">
      <c r="A14" s="3" t="s">
        <v>361</v>
      </c>
    </row>
    <row r="15" spans="1:5">
      <c r="A15" s="4" t="s">
        <v>58</v>
      </c>
      <c r="B15" s="8" t="n">
        <v>3.2</v>
      </c>
      <c r="C15" s="5" t="n">
        <v>0</v>
      </c>
    </row>
    <row r="16" spans="1:5">
      <c r="A16" s="4" t="s">
        <v>366</v>
      </c>
    </row>
    <row r="17" spans="1:5">
      <c r="A17" s="3" t="s">
        <v>361</v>
      </c>
    </row>
    <row r="18" spans="1:5">
      <c r="A18" s="4" t="s">
        <v>58</v>
      </c>
      <c r="B18" s="8" t="n">
        <v>1.3</v>
      </c>
      <c r="C18" s="8" t="n">
        <v>4.8</v>
      </c>
    </row>
    <row r="19" spans="1:5">
      <c r="A19" s="4" t="s">
        <v>367</v>
      </c>
    </row>
    <row r="20" spans="1:5">
      <c r="A20" s="3" t="s">
        <v>361</v>
      </c>
    </row>
    <row r="21" spans="1:5">
      <c r="A21" s="4" t="s">
        <v>58</v>
      </c>
      <c r="B21" s="5" t="n">
        <v>1</v>
      </c>
      <c r="C21" s="5" t="n">
        <v>0</v>
      </c>
    </row>
    <row r="22" spans="1:5">
      <c r="A22" s="4" t="s">
        <v>368</v>
      </c>
    </row>
    <row r="23" spans="1:5">
      <c r="A23" s="3" t="s">
        <v>361</v>
      </c>
    </row>
    <row r="24" spans="1:5">
      <c r="A24" s="4" t="s">
        <v>58</v>
      </c>
      <c r="B24" s="7" t="n">
        <v>18.9</v>
      </c>
      <c r="C24" s="11"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6</v>
      </c>
    </row>
    <row r="2" spans="1:3">
      <c r="A2" s="3" t="s">
        <v>361</v>
      </c>
    </row>
    <row r="3" spans="1:3">
      <c r="A3" s="4" t="s">
        <v>370</v>
      </c>
      <c r="B3" s="11" t="n">
        <v>381800000</v>
      </c>
      <c r="C3" s="11" t="n">
        <v>282400000</v>
      </c>
    </row>
    <row r="4" spans="1:3">
      <c r="A4" s="4" t="s">
        <v>371</v>
      </c>
      <c r="B4" s="5" t="n">
        <v>100000</v>
      </c>
      <c r="C4" s="5" t="n">
        <v>0</v>
      </c>
    </row>
    <row r="5" spans="1:3">
      <c r="A5" s="4" t="s">
        <v>372</v>
      </c>
      <c r="B5" s="5" t="n">
        <v>-200000</v>
      </c>
      <c r="C5" s="5" t="n">
        <v>0</v>
      </c>
    </row>
    <row r="6" spans="1:3">
      <c r="A6" s="4" t="s">
        <v>373</v>
      </c>
      <c r="B6" s="5" t="n">
        <v>381700000</v>
      </c>
      <c r="C6" s="5" t="n">
        <v>282400000</v>
      </c>
    </row>
    <row r="7" spans="1:3">
      <c r="A7" s="4" t="s">
        <v>374</v>
      </c>
      <c r="B7" s="5" t="n">
        <v>193800000</v>
      </c>
    </row>
    <row r="8" spans="1:3">
      <c r="A8" s="4" t="s">
        <v>375</v>
      </c>
      <c r="B8" s="5" t="n">
        <v>0</v>
      </c>
    </row>
    <row r="9" spans="1:3">
      <c r="A9" s="4" t="s">
        <v>363</v>
      </c>
    </row>
    <row r="10" spans="1:3">
      <c r="A10" s="3" t="s">
        <v>361</v>
      </c>
    </row>
    <row r="11" spans="1:3">
      <c r="A11" s="4" t="s">
        <v>370</v>
      </c>
      <c r="B11" s="5" t="n">
        <v>113200000</v>
      </c>
      <c r="C11" s="5" t="n">
        <v>202100000</v>
      </c>
    </row>
    <row r="12" spans="1:3">
      <c r="A12" s="4" t="s">
        <v>371</v>
      </c>
      <c r="B12" s="5" t="n">
        <v>0</v>
      </c>
      <c r="C12" s="5" t="n">
        <v>0</v>
      </c>
    </row>
    <row r="13" spans="1:3">
      <c r="A13" s="4" t="s">
        <v>372</v>
      </c>
      <c r="B13" s="5" t="n">
        <v>0</v>
      </c>
      <c r="C13" s="5" t="n">
        <v>0</v>
      </c>
    </row>
    <row r="14" spans="1:3">
      <c r="A14" s="4" t="s">
        <v>373</v>
      </c>
      <c r="B14" s="5" t="n">
        <v>113200000</v>
      </c>
      <c r="C14" s="5" t="n">
        <v>202100000</v>
      </c>
    </row>
    <row r="15" spans="1:3">
      <c r="A15" s="4" t="s">
        <v>364</v>
      </c>
    </row>
    <row r="16" spans="1:3">
      <c r="A16" s="3" t="s">
        <v>361</v>
      </c>
    </row>
    <row r="17" spans="1:3">
      <c r="A17" s="4" t="s">
        <v>370</v>
      </c>
      <c r="B17" s="5" t="n">
        <v>23500000</v>
      </c>
    </row>
    <row r="18" spans="1:3">
      <c r="A18" s="4" t="s">
        <v>371</v>
      </c>
      <c r="B18" s="5" t="n">
        <v>0</v>
      </c>
    </row>
    <row r="19" spans="1:3">
      <c r="A19" s="4" t="s">
        <v>372</v>
      </c>
      <c r="B19" s="5" t="n">
        <v>0</v>
      </c>
    </row>
    <row r="20" spans="1:3">
      <c r="A20" s="4" t="s">
        <v>373</v>
      </c>
      <c r="B20" s="5" t="n">
        <v>23500000</v>
      </c>
    </row>
    <row r="21" spans="1:3">
      <c r="A21" s="4" t="s">
        <v>376</v>
      </c>
    </row>
    <row r="22" spans="1:3">
      <c r="A22" s="3" t="s">
        <v>361</v>
      </c>
    </row>
    <row r="23" spans="1:3">
      <c r="A23" s="4" t="s">
        <v>370</v>
      </c>
      <c r="B23" s="5" t="n">
        <v>66000000</v>
      </c>
      <c r="C23" s="5" t="n">
        <v>26100000</v>
      </c>
    </row>
    <row r="24" spans="1:3">
      <c r="A24" s="4" t="s">
        <v>371</v>
      </c>
      <c r="B24" s="5" t="n">
        <v>0</v>
      </c>
      <c r="C24" s="5" t="n">
        <v>0</v>
      </c>
    </row>
    <row r="25" spans="1:3">
      <c r="A25" s="4" t="s">
        <v>372</v>
      </c>
      <c r="B25" s="5" t="n">
        <v>0</v>
      </c>
      <c r="C25" s="5" t="n">
        <v>0</v>
      </c>
    </row>
    <row r="26" spans="1:3">
      <c r="A26" s="4" t="s">
        <v>373</v>
      </c>
      <c r="B26" s="5" t="n">
        <v>66000000</v>
      </c>
      <c r="C26" s="5" t="n">
        <v>26100000</v>
      </c>
    </row>
    <row r="27" spans="1:3">
      <c r="A27" s="4" t="s">
        <v>365</v>
      </c>
    </row>
    <row r="28" spans="1:3">
      <c r="A28" s="3" t="s">
        <v>361</v>
      </c>
    </row>
    <row r="29" spans="1:3">
      <c r="A29" s="4" t="s">
        <v>370</v>
      </c>
      <c r="B29" s="5" t="n">
        <v>171000000</v>
      </c>
      <c r="C29" s="5" t="n">
        <v>46400000</v>
      </c>
    </row>
    <row r="30" spans="1:3">
      <c r="A30" s="4" t="s">
        <v>371</v>
      </c>
      <c r="B30" s="5" t="n">
        <v>100000</v>
      </c>
      <c r="C30" s="5" t="n">
        <v>0</v>
      </c>
    </row>
    <row r="31" spans="1:3">
      <c r="A31" s="4" t="s">
        <v>372</v>
      </c>
      <c r="B31" s="5" t="n">
        <v>-200000</v>
      </c>
      <c r="C31" s="5" t="n">
        <v>0</v>
      </c>
    </row>
    <row r="32" spans="1:3">
      <c r="A32" s="4" t="s">
        <v>373</v>
      </c>
      <c r="B32" s="5" t="n">
        <v>170900000</v>
      </c>
      <c r="C32" s="5" t="n">
        <v>46400000</v>
      </c>
    </row>
    <row r="33" spans="1:3">
      <c r="A33" s="4" t="s">
        <v>367</v>
      </c>
    </row>
    <row r="34" spans="1:3">
      <c r="A34" s="3" t="s">
        <v>361</v>
      </c>
    </row>
    <row r="35" spans="1:3">
      <c r="A35" s="4" t="s">
        <v>370</v>
      </c>
      <c r="B35" s="5" t="n">
        <v>5100000</v>
      </c>
      <c r="C35" s="5" t="n">
        <v>4900000</v>
      </c>
    </row>
    <row r="36" spans="1:3">
      <c r="A36" s="4" t="s">
        <v>371</v>
      </c>
      <c r="B36" s="5" t="n">
        <v>0</v>
      </c>
      <c r="C36" s="5" t="n">
        <v>0</v>
      </c>
    </row>
    <row r="37" spans="1:3">
      <c r="A37" s="4" t="s">
        <v>372</v>
      </c>
      <c r="B37" s="5" t="n">
        <v>0</v>
      </c>
      <c r="C37" s="5" t="n">
        <v>0</v>
      </c>
    </row>
    <row r="38" spans="1:3">
      <c r="A38" s="4" t="s">
        <v>373</v>
      </c>
      <c r="B38" s="5" t="n">
        <v>5100000</v>
      </c>
      <c r="C38" s="5" t="n">
        <v>4900000</v>
      </c>
    </row>
    <row r="39" spans="1:3">
      <c r="A39" s="4" t="s">
        <v>377</v>
      </c>
    </row>
    <row r="40" spans="1:3">
      <c r="A40" s="3" t="s">
        <v>361</v>
      </c>
    </row>
    <row r="41" spans="1:3">
      <c r="A41" s="4" t="s">
        <v>370</v>
      </c>
      <c r="B41" s="5" t="n">
        <v>1100000</v>
      </c>
      <c r="C41" s="5" t="n">
        <v>1000000</v>
      </c>
    </row>
    <row r="42" spans="1:3">
      <c r="A42" s="4" t="s">
        <v>371</v>
      </c>
      <c r="B42" s="5" t="n">
        <v>0</v>
      </c>
      <c r="C42" s="5" t="n">
        <v>0</v>
      </c>
    </row>
    <row r="43" spans="1:3">
      <c r="A43" s="4" t="s">
        <v>372</v>
      </c>
      <c r="B43" s="5" t="n">
        <v>0</v>
      </c>
      <c r="C43" s="5" t="n">
        <v>0</v>
      </c>
    </row>
    <row r="44" spans="1:3">
      <c r="A44" s="4" t="s">
        <v>373</v>
      </c>
      <c r="B44" s="5" t="n">
        <v>1100000</v>
      </c>
      <c r="C44" s="5" t="n">
        <v>1000000</v>
      </c>
    </row>
    <row r="45" spans="1:3">
      <c r="A45" s="4" t="s">
        <v>368</v>
      </c>
    </row>
    <row r="46" spans="1:3">
      <c r="A46" s="3" t="s">
        <v>361</v>
      </c>
    </row>
    <row r="47" spans="1:3">
      <c r="A47" s="4" t="s">
        <v>370</v>
      </c>
      <c r="B47" s="5" t="n">
        <v>1900000</v>
      </c>
      <c r="C47" s="5" t="n">
        <v>1900000</v>
      </c>
    </row>
    <row r="48" spans="1:3">
      <c r="A48" s="4" t="s">
        <v>371</v>
      </c>
      <c r="B48" s="5" t="n">
        <v>0</v>
      </c>
      <c r="C48" s="5" t="n">
        <v>0</v>
      </c>
    </row>
    <row r="49" spans="1:3">
      <c r="A49" s="4" t="s">
        <v>372</v>
      </c>
      <c r="B49" s="5" t="n">
        <v>0</v>
      </c>
      <c r="C49" s="5" t="n">
        <v>0</v>
      </c>
    </row>
    <row r="50" spans="1:3">
      <c r="A50" s="4" t="s">
        <v>373</v>
      </c>
      <c r="B50" s="11" t="n">
        <v>1900000</v>
      </c>
      <c r="C50" s="11" t="n">
        <v>1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295</v>
      </c>
    </row>
    <row r="2" spans="1:2">
      <c r="A2" s="3" t="s">
        <v>379</v>
      </c>
    </row>
    <row r="3" spans="1:2">
      <c r="A3" s="4" t="s">
        <v>380</v>
      </c>
      <c r="B3" s="7" t="n">
        <v>214.9</v>
      </c>
    </row>
    <row r="4" spans="1:2">
      <c r="A4" s="4" t="s">
        <v>381</v>
      </c>
      <c r="B4" s="8" t="n">
        <v>156.8</v>
      </c>
    </row>
    <row r="5" spans="1:2">
      <c r="A5" s="4" t="s">
        <v>382</v>
      </c>
      <c r="B5" s="8" t="n">
        <v>4.8</v>
      </c>
    </row>
    <row r="6" spans="1:2">
      <c r="A6" s="4" t="s">
        <v>383</v>
      </c>
      <c r="B6" s="8" t="n">
        <v>5.3</v>
      </c>
    </row>
    <row r="7" spans="1:2">
      <c r="A7" s="4" t="s">
        <v>384</v>
      </c>
      <c r="B7" s="8" t="n">
        <v>381.8</v>
      </c>
    </row>
    <row r="8" spans="1:2">
      <c r="A8" s="3" t="s">
        <v>385</v>
      </c>
    </row>
    <row r="9" spans="1:2">
      <c r="A9" s="4" t="s">
        <v>380</v>
      </c>
      <c r="B9" s="8" t="n">
        <v>214.8</v>
      </c>
    </row>
    <row r="10" spans="1:2">
      <c r="A10" s="4" t="s">
        <v>381</v>
      </c>
      <c r="B10" s="8" t="n">
        <v>156.7</v>
      </c>
    </row>
    <row r="11" spans="1:2">
      <c r="A11" s="4" t="s">
        <v>382</v>
      </c>
      <c r="B11" s="8" t="n">
        <v>4.8</v>
      </c>
    </row>
    <row r="12" spans="1:2">
      <c r="A12" s="4" t="s">
        <v>383</v>
      </c>
      <c r="B12" s="8" t="n">
        <v>5.4</v>
      </c>
    </row>
    <row r="13" spans="1:2">
      <c r="A13" s="4" t="s">
        <v>386</v>
      </c>
      <c r="B13" s="7" t="n">
        <v>38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05</v>
      </c>
    </row>
    <row r="2" spans="1:2">
      <c r="B2" s="2" t="s">
        <v>388</v>
      </c>
    </row>
    <row r="3" spans="1:2">
      <c r="A3" s="3" t="s">
        <v>318</v>
      </c>
    </row>
    <row r="4" spans="1:2">
      <c r="A4" s="4" t="s">
        <v>325</v>
      </c>
      <c r="B4" s="4" t="s">
        <v>326</v>
      </c>
    </row>
    <row r="5" spans="1:2">
      <c r="A5" s="4" t="s">
        <v>327</v>
      </c>
      <c r="B5" s="11"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6</v>
      </c>
    </row>
    <row r="2" spans="1:3">
      <c r="A2" s="3" t="s">
        <v>390</v>
      </c>
    </row>
    <row r="3" spans="1:3">
      <c r="A3" s="4" t="s">
        <v>59</v>
      </c>
      <c r="B3" s="7" t="n">
        <v>381.7</v>
      </c>
      <c r="C3" s="7" t="n">
        <v>282.4</v>
      </c>
    </row>
    <row r="4" spans="1:3">
      <c r="A4" s="4" t="s">
        <v>363</v>
      </c>
    </row>
    <row r="5" spans="1:3">
      <c r="A5" s="3" t="s">
        <v>390</v>
      </c>
    </row>
    <row r="6" spans="1:3">
      <c r="A6" s="4" t="s">
        <v>59</v>
      </c>
      <c r="B6" s="8" t="n">
        <v>113.2</v>
      </c>
      <c r="C6" s="8" t="n">
        <v>202.1</v>
      </c>
    </row>
    <row r="7" spans="1:3">
      <c r="A7" s="4" t="s">
        <v>364</v>
      </c>
    </row>
    <row r="8" spans="1:3">
      <c r="A8" s="3" t="s">
        <v>390</v>
      </c>
    </row>
    <row r="9" spans="1:3">
      <c r="A9" s="4" t="s">
        <v>59</v>
      </c>
      <c r="B9" s="8" t="n">
        <v>23.5</v>
      </c>
    </row>
    <row r="10" spans="1:3">
      <c r="A10" s="4" t="s">
        <v>376</v>
      </c>
    </row>
    <row r="11" spans="1:3">
      <c r="A11" s="3" t="s">
        <v>390</v>
      </c>
    </row>
    <row r="12" spans="1:3">
      <c r="A12" s="4" t="s">
        <v>59</v>
      </c>
      <c r="B12" s="5" t="n">
        <v>66</v>
      </c>
      <c r="C12" s="8" t="n">
        <v>26.1</v>
      </c>
    </row>
    <row r="13" spans="1:3">
      <c r="A13" s="4" t="s">
        <v>365</v>
      </c>
    </row>
    <row r="14" spans="1:3">
      <c r="A14" s="3" t="s">
        <v>390</v>
      </c>
    </row>
    <row r="15" spans="1:3">
      <c r="A15" s="4" t="s">
        <v>59</v>
      </c>
      <c r="B15" s="8" t="n">
        <v>170.9</v>
      </c>
      <c r="C15" s="8" t="n">
        <v>46.4</v>
      </c>
    </row>
    <row r="16" spans="1:3">
      <c r="A16" s="4" t="s">
        <v>367</v>
      </c>
    </row>
    <row r="17" spans="1:3">
      <c r="A17" s="3" t="s">
        <v>390</v>
      </c>
    </row>
    <row r="18" spans="1:3">
      <c r="A18" s="4" t="s">
        <v>59</v>
      </c>
      <c r="B18" s="8" t="n">
        <v>5.1</v>
      </c>
      <c r="C18" s="8" t="n">
        <v>4.9</v>
      </c>
    </row>
    <row r="19" spans="1:3">
      <c r="A19" s="4" t="s">
        <v>377</v>
      </c>
    </row>
    <row r="20" spans="1:3">
      <c r="A20" s="3" t="s">
        <v>390</v>
      </c>
    </row>
    <row r="21" spans="1:3">
      <c r="A21" s="4" t="s">
        <v>59</v>
      </c>
      <c r="B21" s="8" t="n">
        <v>1.1</v>
      </c>
      <c r="C21" s="5" t="n">
        <v>1</v>
      </c>
    </row>
    <row r="22" spans="1:3">
      <c r="A22" s="4" t="s">
        <v>368</v>
      </c>
    </row>
    <row r="23" spans="1:3">
      <c r="A23" s="3" t="s">
        <v>390</v>
      </c>
    </row>
    <row r="24" spans="1:3">
      <c r="A24" s="4" t="s">
        <v>59</v>
      </c>
      <c r="B24" s="8" t="n">
        <v>1.9</v>
      </c>
      <c r="C24" s="7" t="n">
        <v>1.9</v>
      </c>
    </row>
    <row r="25" spans="1:3">
      <c r="A25" s="4" t="s">
        <v>391</v>
      </c>
    </row>
    <row r="26" spans="1:3">
      <c r="A26" s="3" t="s">
        <v>390</v>
      </c>
    </row>
    <row r="27" spans="1:3">
      <c r="A27" s="4" t="s">
        <v>392</v>
      </c>
      <c r="B27" s="5" t="n">
        <v>451</v>
      </c>
    </row>
    <row r="28" spans="1:3">
      <c r="A28" s="3" t="s">
        <v>393</v>
      </c>
    </row>
    <row r="29" spans="1:3">
      <c r="A29" s="4" t="s">
        <v>77</v>
      </c>
      <c r="B29" s="8" t="n">
        <v>47.4</v>
      </c>
    </row>
    <row r="30" spans="1:3">
      <c r="A30" s="4" t="s">
        <v>394</v>
      </c>
      <c r="B30" s="8" t="n">
        <v>2.7</v>
      </c>
    </row>
    <row r="31" spans="1:3">
      <c r="A31" s="4" t="s">
        <v>395</v>
      </c>
      <c r="B31" s="8" t="n">
        <v>4.2</v>
      </c>
    </row>
    <row r="32" spans="1:3">
      <c r="A32" s="4" t="s">
        <v>396</v>
      </c>
      <c r="B32" s="8" t="n">
        <v>54.3</v>
      </c>
    </row>
    <row r="33" spans="1:3">
      <c r="A33" s="4" t="s">
        <v>397</v>
      </c>
    </row>
    <row r="34" spans="1:3">
      <c r="A34" s="3" t="s">
        <v>390</v>
      </c>
    </row>
    <row r="35" spans="1:3">
      <c r="A35" s="4" t="s">
        <v>59</v>
      </c>
      <c r="B35" s="8" t="n">
        <v>113.2</v>
      </c>
    </row>
    <row r="36" spans="1:3">
      <c r="A36" s="4" t="s">
        <v>398</v>
      </c>
    </row>
    <row r="37" spans="1:3">
      <c r="A37" s="3" t="s">
        <v>390</v>
      </c>
    </row>
    <row r="38" spans="1:3">
      <c r="A38" s="4" t="s">
        <v>59</v>
      </c>
      <c r="B38" s="8" t="n">
        <v>23.5</v>
      </c>
    </row>
    <row r="39" spans="1:3">
      <c r="A39" s="4" t="s">
        <v>399</v>
      </c>
    </row>
    <row r="40" spans="1:3">
      <c r="A40" s="3" t="s">
        <v>390</v>
      </c>
    </row>
    <row r="41" spans="1:3">
      <c r="A41" s="4" t="s">
        <v>59</v>
      </c>
      <c r="B41" s="5" t="n">
        <v>66</v>
      </c>
    </row>
    <row r="42" spans="1:3">
      <c r="A42" s="4" t="s">
        <v>400</v>
      </c>
    </row>
    <row r="43" spans="1:3">
      <c r="A43" s="3" t="s">
        <v>390</v>
      </c>
    </row>
    <row r="44" spans="1:3">
      <c r="A44" s="4" t="s">
        <v>59</v>
      </c>
      <c r="B44" s="8" t="n">
        <v>170.9</v>
      </c>
    </row>
    <row r="45" spans="1:3">
      <c r="A45" s="4" t="s">
        <v>401</v>
      </c>
    </row>
    <row r="46" spans="1:3">
      <c r="A46" s="3" t="s">
        <v>390</v>
      </c>
    </row>
    <row r="47" spans="1:3">
      <c r="A47" s="4" t="s">
        <v>59</v>
      </c>
      <c r="B47" s="8" t="n">
        <v>5.1</v>
      </c>
    </row>
    <row r="48" spans="1:3">
      <c r="A48" s="4" t="s">
        <v>402</v>
      </c>
    </row>
    <row r="49" spans="1:3">
      <c r="A49" s="3" t="s">
        <v>390</v>
      </c>
    </row>
    <row r="50" spans="1:3">
      <c r="A50" s="4" t="s">
        <v>59</v>
      </c>
      <c r="B50" s="8" t="n">
        <v>1.1</v>
      </c>
    </row>
    <row r="51" spans="1:3">
      <c r="A51" s="4" t="s">
        <v>403</v>
      </c>
    </row>
    <row r="52" spans="1:3">
      <c r="A52" s="3" t="s">
        <v>390</v>
      </c>
    </row>
    <row r="53" spans="1:3">
      <c r="A53" s="4" t="s">
        <v>59</v>
      </c>
      <c r="B53" s="8" t="n">
        <v>1.9</v>
      </c>
    </row>
    <row r="54" spans="1:3">
      <c r="A54" s="4" t="s">
        <v>397</v>
      </c>
    </row>
    <row r="55" spans="1:3">
      <c r="A55" s="3" t="s">
        <v>390</v>
      </c>
    </row>
    <row r="56" spans="1:3">
      <c r="A56" s="4" t="s">
        <v>404</v>
      </c>
      <c r="B56" s="5" t="n">
        <v>11</v>
      </c>
    </row>
    <row r="57" spans="1:3">
      <c r="A57" s="4" t="s">
        <v>398</v>
      </c>
    </row>
    <row r="58" spans="1:3">
      <c r="A58" s="3" t="s">
        <v>390</v>
      </c>
    </row>
    <row r="59" spans="1:3">
      <c r="A59" s="4" t="s">
        <v>404</v>
      </c>
      <c r="B59" s="8" t="n">
        <v>33.9</v>
      </c>
    </row>
    <row r="60" spans="1:3">
      <c r="A60" s="4" t="s">
        <v>400</v>
      </c>
    </row>
    <row r="61" spans="1:3">
      <c r="A61" s="3" t="s">
        <v>390</v>
      </c>
    </row>
    <row r="62" spans="1:3">
      <c r="A62" s="4" t="s">
        <v>404</v>
      </c>
      <c r="B62" s="8" t="n">
        <v>3.2</v>
      </c>
    </row>
    <row r="63" spans="1:3">
      <c r="A63" s="4" t="s">
        <v>405</v>
      </c>
    </row>
    <row r="64" spans="1:3">
      <c r="A64" s="3" t="s">
        <v>390</v>
      </c>
    </row>
    <row r="65" spans="1:3">
      <c r="A65" s="4" t="s">
        <v>404</v>
      </c>
      <c r="B65" s="8" t="n">
        <v>1.3</v>
      </c>
    </row>
    <row r="66" spans="1:3">
      <c r="A66" s="4" t="s">
        <v>401</v>
      </c>
    </row>
    <row r="67" spans="1:3">
      <c r="A67" s="3" t="s">
        <v>390</v>
      </c>
    </row>
    <row r="68" spans="1:3">
      <c r="A68" s="4" t="s">
        <v>404</v>
      </c>
      <c r="B68" s="5" t="n">
        <v>1</v>
      </c>
    </row>
    <row r="69" spans="1:3">
      <c r="A69" s="4" t="s">
        <v>403</v>
      </c>
    </row>
    <row r="70" spans="1:3">
      <c r="A70" s="3" t="s">
        <v>390</v>
      </c>
    </row>
    <row r="71" spans="1:3">
      <c r="A71" s="4" t="s">
        <v>404</v>
      </c>
      <c r="B71" s="8" t="n">
        <v>18.9</v>
      </c>
    </row>
    <row r="72" spans="1:3">
      <c r="A72" s="4" t="s">
        <v>406</v>
      </c>
    </row>
    <row r="73" spans="1:3">
      <c r="A73" s="3" t="s">
        <v>390</v>
      </c>
    </row>
    <row r="74" spans="1:3">
      <c r="A74" s="4" t="s">
        <v>392</v>
      </c>
      <c r="B74" s="8" t="n">
        <v>22.1</v>
      </c>
    </row>
    <row r="75" spans="1:3">
      <c r="A75" s="3" t="s">
        <v>393</v>
      </c>
    </row>
    <row r="76" spans="1:3">
      <c r="A76" s="4" t="s">
        <v>77</v>
      </c>
      <c r="B76" s="5" t="n">
        <v>0</v>
      </c>
    </row>
    <row r="77" spans="1:3">
      <c r="A77" s="4" t="s">
        <v>394</v>
      </c>
      <c r="B77" s="5" t="n">
        <v>0</v>
      </c>
    </row>
    <row r="78" spans="1:3">
      <c r="A78" s="4" t="s">
        <v>395</v>
      </c>
      <c r="B78" s="5" t="n">
        <v>0</v>
      </c>
    </row>
    <row r="79" spans="1:3">
      <c r="A79" s="4" t="s">
        <v>396</v>
      </c>
      <c r="B79" s="5" t="n">
        <v>0</v>
      </c>
    </row>
    <row r="80" spans="1:3">
      <c r="A80" s="4" t="s">
        <v>407</v>
      </c>
    </row>
    <row r="81" spans="1:3">
      <c r="A81" s="3" t="s">
        <v>390</v>
      </c>
    </row>
    <row r="82" spans="1:3">
      <c r="A82" s="4" t="s">
        <v>59</v>
      </c>
      <c r="B82" s="5" t="n">
        <v>0</v>
      </c>
    </row>
    <row r="83" spans="1:3">
      <c r="A83" s="4" t="s">
        <v>408</v>
      </c>
    </row>
    <row r="84" spans="1:3">
      <c r="A84" s="3" t="s">
        <v>390</v>
      </c>
    </row>
    <row r="85" spans="1:3">
      <c r="A85" s="4" t="s">
        <v>59</v>
      </c>
      <c r="B85" s="5" t="n">
        <v>0</v>
      </c>
    </row>
    <row r="86" spans="1:3">
      <c r="A86" s="4" t="s">
        <v>409</v>
      </c>
    </row>
    <row r="87" spans="1:3">
      <c r="A87" s="3" t="s">
        <v>390</v>
      </c>
    </row>
    <row r="88" spans="1:3">
      <c r="A88" s="4" t="s">
        <v>59</v>
      </c>
      <c r="B88" s="5" t="n">
        <v>0</v>
      </c>
    </row>
    <row r="89" spans="1:3">
      <c r="A89" s="4" t="s">
        <v>410</v>
      </c>
    </row>
    <row r="90" spans="1:3">
      <c r="A90" s="3" t="s">
        <v>390</v>
      </c>
    </row>
    <row r="91" spans="1:3">
      <c r="A91" s="4" t="s">
        <v>59</v>
      </c>
      <c r="B91" s="5" t="n">
        <v>0</v>
      </c>
    </row>
    <row r="92" spans="1:3">
      <c r="A92" s="4" t="s">
        <v>411</v>
      </c>
    </row>
    <row r="93" spans="1:3">
      <c r="A93" s="3" t="s">
        <v>390</v>
      </c>
    </row>
    <row r="94" spans="1:3">
      <c r="A94" s="4" t="s">
        <v>59</v>
      </c>
      <c r="B94" s="5" t="n">
        <v>0</v>
      </c>
    </row>
    <row r="95" spans="1:3">
      <c r="A95" s="4" t="s">
        <v>412</v>
      </c>
    </row>
    <row r="96" spans="1:3">
      <c r="A96" s="3" t="s">
        <v>390</v>
      </c>
    </row>
    <row r="97" spans="1:3">
      <c r="A97" s="4" t="s">
        <v>59</v>
      </c>
      <c r="B97" s="5" t="n">
        <v>0</v>
      </c>
    </row>
    <row r="98" spans="1:3">
      <c r="A98" s="4" t="s">
        <v>413</v>
      </c>
    </row>
    <row r="99" spans="1:3">
      <c r="A99" s="3" t="s">
        <v>390</v>
      </c>
    </row>
    <row r="100" spans="1:3">
      <c r="A100" s="4" t="s">
        <v>59</v>
      </c>
      <c r="B100" s="8" t="n">
        <v>1.9</v>
      </c>
    </row>
    <row r="101" spans="1:3">
      <c r="A101" s="4" t="s">
        <v>407</v>
      </c>
    </row>
    <row r="102" spans="1:3">
      <c r="A102" s="3" t="s">
        <v>390</v>
      </c>
    </row>
    <row r="103" spans="1:3">
      <c r="A103" s="4" t="s">
        <v>404</v>
      </c>
      <c r="B103" s="5" t="n">
        <v>0</v>
      </c>
    </row>
    <row r="104" spans="1:3">
      <c r="A104" s="4" t="s">
        <v>408</v>
      </c>
    </row>
    <row r="105" spans="1:3">
      <c r="A105" s="3" t="s">
        <v>390</v>
      </c>
    </row>
    <row r="106" spans="1:3">
      <c r="A106" s="4" t="s">
        <v>404</v>
      </c>
      <c r="B106" s="5" t="n">
        <v>0</v>
      </c>
    </row>
    <row r="107" spans="1:3">
      <c r="A107" s="4" t="s">
        <v>410</v>
      </c>
    </row>
    <row r="108" spans="1:3">
      <c r="A108" s="3" t="s">
        <v>390</v>
      </c>
    </row>
    <row r="109" spans="1:3">
      <c r="A109" s="4" t="s">
        <v>404</v>
      </c>
      <c r="B109" s="5" t="n">
        <v>0</v>
      </c>
    </row>
    <row r="110" spans="1:3">
      <c r="A110" s="4" t="s">
        <v>414</v>
      </c>
    </row>
    <row r="111" spans="1:3">
      <c r="A111" s="3" t="s">
        <v>390</v>
      </c>
    </row>
    <row r="112" spans="1:3">
      <c r="A112" s="4" t="s">
        <v>404</v>
      </c>
      <c r="B112" s="8" t="n">
        <v>1.3</v>
      </c>
    </row>
    <row r="113" spans="1:3">
      <c r="A113" s="4" t="s">
        <v>411</v>
      </c>
    </row>
    <row r="114" spans="1:3">
      <c r="A114" s="3" t="s">
        <v>390</v>
      </c>
    </row>
    <row r="115" spans="1:3">
      <c r="A115" s="4" t="s">
        <v>404</v>
      </c>
      <c r="B115" s="5" t="n">
        <v>0</v>
      </c>
    </row>
    <row r="116" spans="1:3">
      <c r="A116" s="4" t="s">
        <v>413</v>
      </c>
    </row>
    <row r="117" spans="1:3">
      <c r="A117" s="3" t="s">
        <v>390</v>
      </c>
    </row>
    <row r="118" spans="1:3">
      <c r="A118" s="4" t="s">
        <v>404</v>
      </c>
      <c r="B118" s="8" t="n">
        <v>18.9</v>
      </c>
    </row>
    <row r="119" spans="1:3">
      <c r="A119" s="4" t="s">
        <v>415</v>
      </c>
    </row>
    <row r="120" spans="1:3">
      <c r="A120" s="3" t="s">
        <v>390</v>
      </c>
    </row>
    <row r="121" spans="1:3">
      <c r="A121" s="4" t="s">
        <v>392</v>
      </c>
      <c r="B121" s="8" t="n">
        <v>428.9</v>
      </c>
    </row>
    <row r="122" spans="1:3">
      <c r="A122" s="3" t="s">
        <v>393</v>
      </c>
    </row>
    <row r="123" spans="1:3">
      <c r="A123" s="4" t="s">
        <v>77</v>
      </c>
      <c r="B123" s="5" t="n">
        <v>0</v>
      </c>
    </row>
    <row r="124" spans="1:3">
      <c r="A124" s="4" t="s">
        <v>394</v>
      </c>
      <c r="B124" s="5" t="n">
        <v>0</v>
      </c>
    </row>
    <row r="125" spans="1:3">
      <c r="A125" s="4" t="s">
        <v>395</v>
      </c>
      <c r="B125" s="8" t="n">
        <v>4.2</v>
      </c>
    </row>
    <row r="126" spans="1:3">
      <c r="A126" s="4" t="s">
        <v>396</v>
      </c>
      <c r="B126" s="8" t="n">
        <v>4.2</v>
      </c>
    </row>
    <row r="127" spans="1:3">
      <c r="A127" s="4" t="s">
        <v>416</v>
      </c>
    </row>
    <row r="128" spans="1:3">
      <c r="A128" s="3" t="s">
        <v>390</v>
      </c>
    </row>
    <row r="129" spans="1:3">
      <c r="A129" s="4" t="s">
        <v>59</v>
      </c>
      <c r="B129" s="8" t="n">
        <v>113.2</v>
      </c>
    </row>
    <row r="130" spans="1:3">
      <c r="A130" s="4" t="s">
        <v>417</v>
      </c>
    </row>
    <row r="131" spans="1:3">
      <c r="A131" s="3" t="s">
        <v>390</v>
      </c>
    </row>
    <row r="132" spans="1:3">
      <c r="A132" s="4" t="s">
        <v>59</v>
      </c>
      <c r="B132" s="8" t="n">
        <v>23.5</v>
      </c>
    </row>
    <row r="133" spans="1:3">
      <c r="A133" s="4" t="s">
        <v>418</v>
      </c>
    </row>
    <row r="134" spans="1:3">
      <c r="A134" s="3" t="s">
        <v>390</v>
      </c>
    </row>
    <row r="135" spans="1:3">
      <c r="A135" s="4" t="s">
        <v>59</v>
      </c>
      <c r="B135" s="5" t="n">
        <v>66</v>
      </c>
    </row>
    <row r="136" spans="1:3">
      <c r="A136" s="4" t="s">
        <v>419</v>
      </c>
    </row>
    <row r="137" spans="1:3">
      <c r="A137" s="3" t="s">
        <v>390</v>
      </c>
    </row>
    <row r="138" spans="1:3">
      <c r="A138" s="4" t="s">
        <v>59</v>
      </c>
      <c r="B138" s="8" t="n">
        <v>170.9</v>
      </c>
    </row>
    <row r="139" spans="1:3">
      <c r="A139" s="4" t="s">
        <v>420</v>
      </c>
    </row>
    <row r="140" spans="1:3">
      <c r="A140" s="3" t="s">
        <v>390</v>
      </c>
    </row>
    <row r="141" spans="1:3">
      <c r="A141" s="4" t="s">
        <v>59</v>
      </c>
      <c r="B141" s="8" t="n">
        <v>5.1</v>
      </c>
    </row>
    <row r="142" spans="1:3">
      <c r="A142" s="4" t="s">
        <v>421</v>
      </c>
    </row>
    <row r="143" spans="1:3">
      <c r="A143" s="3" t="s">
        <v>390</v>
      </c>
    </row>
    <row r="144" spans="1:3">
      <c r="A144" s="4" t="s">
        <v>59</v>
      </c>
      <c r="B144" s="8" t="n">
        <v>1.1</v>
      </c>
    </row>
    <row r="145" spans="1:3">
      <c r="A145" s="4" t="s">
        <v>422</v>
      </c>
    </row>
    <row r="146" spans="1:3">
      <c r="A146" s="3" t="s">
        <v>390</v>
      </c>
    </row>
    <row r="147" spans="1:3">
      <c r="A147" s="4" t="s">
        <v>59</v>
      </c>
      <c r="B147" s="5" t="n">
        <v>0</v>
      </c>
    </row>
    <row r="148" spans="1:3">
      <c r="A148" s="4" t="s">
        <v>416</v>
      </c>
    </row>
    <row r="149" spans="1:3">
      <c r="A149" s="3" t="s">
        <v>390</v>
      </c>
    </row>
    <row r="150" spans="1:3">
      <c r="A150" s="4" t="s">
        <v>404</v>
      </c>
      <c r="B150" s="5" t="n">
        <v>11</v>
      </c>
    </row>
    <row r="151" spans="1:3">
      <c r="A151" s="4" t="s">
        <v>417</v>
      </c>
    </row>
    <row r="152" spans="1:3">
      <c r="A152" s="3" t="s">
        <v>390</v>
      </c>
    </row>
    <row r="153" spans="1:3">
      <c r="A153" s="4" t="s">
        <v>404</v>
      </c>
      <c r="B153" s="8" t="n">
        <v>33.9</v>
      </c>
    </row>
    <row r="154" spans="1:3">
      <c r="A154" s="4" t="s">
        <v>419</v>
      </c>
    </row>
    <row r="155" spans="1:3">
      <c r="A155" s="3" t="s">
        <v>390</v>
      </c>
    </row>
    <row r="156" spans="1:3">
      <c r="A156" s="4" t="s">
        <v>404</v>
      </c>
      <c r="B156" s="8" t="n">
        <v>3.2</v>
      </c>
    </row>
    <row r="157" spans="1:3">
      <c r="A157" s="4" t="s">
        <v>423</v>
      </c>
    </row>
    <row r="158" spans="1:3">
      <c r="A158" s="3" t="s">
        <v>390</v>
      </c>
    </row>
    <row r="159" spans="1:3">
      <c r="A159" s="4" t="s">
        <v>404</v>
      </c>
      <c r="B159" s="5" t="n">
        <v>0</v>
      </c>
    </row>
    <row r="160" spans="1:3">
      <c r="A160" s="4" t="s">
        <v>420</v>
      </c>
    </row>
    <row r="161" spans="1:3">
      <c r="A161" s="3" t="s">
        <v>390</v>
      </c>
    </row>
    <row r="162" spans="1:3">
      <c r="A162" s="4" t="s">
        <v>404</v>
      </c>
      <c r="B162" s="5" t="n">
        <v>1</v>
      </c>
    </row>
    <row r="163" spans="1:3">
      <c r="A163" s="4" t="s">
        <v>422</v>
      </c>
    </row>
    <row r="164" spans="1:3">
      <c r="A164" s="3" t="s">
        <v>390</v>
      </c>
    </row>
    <row r="165" spans="1:3">
      <c r="A165" s="4" t="s">
        <v>404</v>
      </c>
      <c r="B165" s="5" t="n">
        <v>0</v>
      </c>
    </row>
    <row r="166" spans="1:3">
      <c r="A166" s="4" t="s">
        <v>424</v>
      </c>
    </row>
    <row r="167" spans="1:3">
      <c r="A167" s="3" t="s">
        <v>390</v>
      </c>
    </row>
    <row r="168" spans="1:3">
      <c r="A168" s="4" t="s">
        <v>392</v>
      </c>
      <c r="B168" s="5" t="n">
        <v>0</v>
      </c>
    </row>
    <row r="169" spans="1:3">
      <c r="A169" s="3" t="s">
        <v>393</v>
      </c>
    </row>
    <row r="170" spans="1:3">
      <c r="A170" s="4" t="s">
        <v>77</v>
      </c>
      <c r="B170" s="8" t="n">
        <v>47.4</v>
      </c>
    </row>
    <row r="171" spans="1:3">
      <c r="A171" s="4" t="s">
        <v>394</v>
      </c>
      <c r="B171" s="8" t="n">
        <v>2.7</v>
      </c>
    </row>
    <row r="172" spans="1:3">
      <c r="A172" s="4" t="s">
        <v>395</v>
      </c>
      <c r="B172" s="5" t="n">
        <v>0</v>
      </c>
    </row>
    <row r="173" spans="1:3">
      <c r="A173" s="4" t="s">
        <v>396</v>
      </c>
      <c r="B173" s="8" t="n">
        <v>50.1</v>
      </c>
    </row>
    <row r="174" spans="1:3">
      <c r="A174" s="4" t="s">
        <v>425</v>
      </c>
    </row>
    <row r="175" spans="1:3">
      <c r="A175" s="3" t="s">
        <v>390</v>
      </c>
    </row>
    <row r="176" spans="1:3">
      <c r="A176" s="4" t="s">
        <v>59</v>
      </c>
      <c r="B176" s="5" t="n">
        <v>0</v>
      </c>
    </row>
    <row r="177" spans="1:3">
      <c r="A177" s="4" t="s">
        <v>426</v>
      </c>
    </row>
    <row r="178" spans="1:3">
      <c r="A178" s="3" t="s">
        <v>390</v>
      </c>
    </row>
    <row r="179" spans="1:3">
      <c r="A179" s="4" t="s">
        <v>59</v>
      </c>
      <c r="B179" s="5" t="n">
        <v>0</v>
      </c>
    </row>
    <row r="180" spans="1:3">
      <c r="A180" s="4" t="s">
        <v>427</v>
      </c>
    </row>
    <row r="181" spans="1:3">
      <c r="A181" s="3" t="s">
        <v>390</v>
      </c>
    </row>
    <row r="182" spans="1:3">
      <c r="A182" s="4" t="s">
        <v>59</v>
      </c>
      <c r="B182" s="5" t="n">
        <v>0</v>
      </c>
    </row>
    <row r="183" spans="1:3">
      <c r="A183" s="4" t="s">
        <v>428</v>
      </c>
    </row>
    <row r="184" spans="1:3">
      <c r="A184" s="3" t="s">
        <v>390</v>
      </c>
    </row>
    <row r="185" spans="1:3">
      <c r="A185" s="4" t="s">
        <v>59</v>
      </c>
      <c r="B185" s="5" t="n">
        <v>0</v>
      </c>
    </row>
    <row r="186" spans="1:3">
      <c r="A186" s="4" t="s">
        <v>429</v>
      </c>
    </row>
    <row r="187" spans="1:3">
      <c r="A187" s="3" t="s">
        <v>390</v>
      </c>
    </row>
    <row r="188" spans="1:3">
      <c r="A188" s="4" t="s">
        <v>59</v>
      </c>
      <c r="B188" s="5" t="n">
        <v>0</v>
      </c>
    </row>
    <row r="189" spans="1:3">
      <c r="A189" s="4" t="s">
        <v>430</v>
      </c>
    </row>
    <row r="190" spans="1:3">
      <c r="A190" s="3" t="s">
        <v>390</v>
      </c>
    </row>
    <row r="191" spans="1:3">
      <c r="A191" s="4" t="s">
        <v>59</v>
      </c>
      <c r="B191" s="5" t="n">
        <v>0</v>
      </c>
    </row>
    <row r="192" spans="1:3">
      <c r="A192" s="4" t="s">
        <v>431</v>
      </c>
    </row>
    <row r="193" spans="1:3">
      <c r="A193" s="3" t="s">
        <v>390</v>
      </c>
    </row>
    <row r="194" spans="1:3">
      <c r="A194" s="4" t="s">
        <v>59</v>
      </c>
      <c r="B194" s="5" t="n">
        <v>0</v>
      </c>
    </row>
    <row r="195" spans="1:3">
      <c r="A195" s="4" t="s">
        <v>425</v>
      </c>
    </row>
    <row r="196" spans="1:3">
      <c r="A196" s="3" t="s">
        <v>390</v>
      </c>
    </row>
    <row r="197" spans="1:3">
      <c r="A197" s="4" t="s">
        <v>404</v>
      </c>
      <c r="B197" s="5" t="n">
        <v>0</v>
      </c>
    </row>
    <row r="198" spans="1:3">
      <c r="A198" s="4" t="s">
        <v>426</v>
      </c>
    </row>
    <row r="199" spans="1:3">
      <c r="A199" s="3" t="s">
        <v>390</v>
      </c>
    </row>
    <row r="200" spans="1:3">
      <c r="A200" s="4" t="s">
        <v>404</v>
      </c>
      <c r="B200" s="5" t="n">
        <v>0</v>
      </c>
    </row>
    <row r="201" spans="1:3">
      <c r="A201" s="4" t="s">
        <v>428</v>
      </c>
    </row>
    <row r="202" spans="1:3">
      <c r="A202" s="3" t="s">
        <v>390</v>
      </c>
    </row>
    <row r="203" spans="1:3">
      <c r="A203" s="4" t="s">
        <v>404</v>
      </c>
      <c r="B203" s="5" t="n">
        <v>0</v>
      </c>
    </row>
    <row r="204" spans="1:3">
      <c r="A204" s="4" t="s">
        <v>432</v>
      </c>
    </row>
    <row r="205" spans="1:3">
      <c r="A205" s="3" t="s">
        <v>390</v>
      </c>
    </row>
    <row r="206" spans="1:3">
      <c r="A206" s="4" t="s">
        <v>404</v>
      </c>
      <c r="B206" s="5" t="n">
        <v>0</v>
      </c>
    </row>
    <row r="207" spans="1:3">
      <c r="A207" s="4" t="s">
        <v>429</v>
      </c>
    </row>
    <row r="208" spans="1:3">
      <c r="A208" s="3" t="s">
        <v>390</v>
      </c>
    </row>
    <row r="209" spans="1:3">
      <c r="A209" s="4" t="s">
        <v>404</v>
      </c>
      <c r="B209" s="5" t="n">
        <v>0</v>
      </c>
    </row>
    <row r="210" spans="1:3">
      <c r="A210" s="4" t="s">
        <v>431</v>
      </c>
    </row>
    <row r="211" spans="1:3">
      <c r="A211" s="3" t="s">
        <v>390</v>
      </c>
    </row>
    <row r="212" spans="1:3">
      <c r="A212" s="4" t="s">
        <v>404</v>
      </c>
      <c r="B212" s="11"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21"/>
    <col customWidth="1" max="5" min="5" width="21"/>
  </cols>
  <sheetData>
    <row r="1" spans="1:5">
      <c r="A1" s="1" t="s">
        <v>433</v>
      </c>
      <c r="B1" s="2" t="s">
        <v>434</v>
      </c>
      <c r="C1" s="2" t="s">
        <v>435</v>
      </c>
      <c r="D1" s="2" t="s">
        <v>436</v>
      </c>
      <c r="E1" s="2" t="s">
        <v>273</v>
      </c>
    </row>
    <row r="2" spans="1:5">
      <c r="A2" s="3" t="s">
        <v>437</v>
      </c>
    </row>
    <row r="3" spans="1:5">
      <c r="A3" s="4" t="s">
        <v>438</v>
      </c>
      <c r="C3" s="7" t="n">
        <v>35.8</v>
      </c>
      <c r="E3" s="7" t="n">
        <v>35.8</v>
      </c>
    </row>
    <row r="4" spans="1:5">
      <c r="A4" s="4" t="s">
        <v>439</v>
      </c>
    </row>
    <row r="5" spans="1:5">
      <c r="A5" s="3" t="s">
        <v>437</v>
      </c>
    </row>
    <row r="6" spans="1:5">
      <c r="A6" s="4" t="s">
        <v>440</v>
      </c>
      <c r="C6" s="4" t="s">
        <v>441</v>
      </c>
    </row>
    <row r="7" spans="1:5">
      <c r="A7" s="4" t="s">
        <v>438</v>
      </c>
      <c r="C7" s="7" t="n">
        <v>35.8</v>
      </c>
    </row>
    <row r="8" spans="1:5">
      <c r="A8" s="4" t="s">
        <v>442</v>
      </c>
      <c r="B8" s="9" t="n">
        <v>24.63</v>
      </c>
    </row>
    <row r="9" spans="1:5">
      <c r="A9" s="4" t="s">
        <v>443</v>
      </c>
      <c r="B9" s="4" t="s">
        <v>444</v>
      </c>
    </row>
    <row r="10" spans="1:5">
      <c r="A10" s="4" t="s">
        <v>445</v>
      </c>
      <c r="C10" s="5" t="n">
        <v>5</v>
      </c>
    </row>
    <row r="11" spans="1:5">
      <c r="A11" s="4" t="s">
        <v>446</v>
      </c>
      <c r="C11" s="11" t="n">
        <v>1000</v>
      </c>
    </row>
    <row r="12" spans="1:5">
      <c r="A12" s="4" t="s">
        <v>447</v>
      </c>
      <c r="C12" s="4" t="s">
        <v>448</v>
      </c>
    </row>
    <row r="13" spans="1:5">
      <c r="A13" s="4" t="s">
        <v>449</v>
      </c>
      <c r="C13" s="7" t="n">
        <v>0.2</v>
      </c>
      <c r="D13" s="7" t="n">
        <v>0.2</v>
      </c>
    </row>
    <row r="14" spans="1:5">
      <c r="A14" s="4" t="s">
        <v>450</v>
      </c>
    </row>
    <row r="15" spans="1:5">
      <c r="A15" s="3" t="s">
        <v>437</v>
      </c>
    </row>
    <row r="16" spans="1:5">
      <c r="A16" s="4" t="s">
        <v>451</v>
      </c>
      <c r="B16" s="5" t="n">
        <v>40000</v>
      </c>
    </row>
    <row r="17" spans="1:5">
      <c r="A17" s="4" t="s">
        <v>452</v>
      </c>
    </row>
    <row r="18" spans="1:5">
      <c r="A18" s="3" t="s">
        <v>437</v>
      </c>
    </row>
    <row r="19" spans="1:5">
      <c r="A19" s="4" t="s">
        <v>451</v>
      </c>
      <c r="B19" s="5" t="n">
        <v>35805</v>
      </c>
    </row>
    <row r="20" spans="1:5">
      <c r="A20" s="4" t="s">
        <v>453</v>
      </c>
      <c r="B20" s="5" t="n">
        <v>41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2"/>
    <col customWidth="1" max="5" min="5" width="21"/>
  </cols>
  <sheetData>
    <row r="1" spans="1:5">
      <c r="A1" s="1" t="s">
        <v>454</v>
      </c>
      <c r="B1" s="2" t="s">
        <v>455</v>
      </c>
      <c r="C1" s="2" t="s">
        <v>456</v>
      </c>
      <c r="D1" s="2" t="s">
        <v>457</v>
      </c>
      <c r="E1" s="2" t="s">
        <v>273</v>
      </c>
    </row>
    <row r="2" spans="1:5">
      <c r="A2" s="3" t="s">
        <v>458</v>
      </c>
    </row>
    <row r="3" spans="1:5">
      <c r="A3" s="4" t="s">
        <v>291</v>
      </c>
      <c r="D3" s="11" t="n">
        <v>450000000</v>
      </c>
      <c r="E3" s="11" t="n">
        <v>450000000</v>
      </c>
    </row>
    <row r="4" spans="1:5">
      <c r="A4" s="4" t="s">
        <v>292</v>
      </c>
      <c r="C4" s="4" t="s">
        <v>293</v>
      </c>
    </row>
    <row r="5" spans="1:5">
      <c r="A5" s="4" t="s">
        <v>459</v>
      </c>
      <c r="B5" s="12" t="n">
        <v>0.0164965</v>
      </c>
    </row>
    <row r="6" spans="1:5">
      <c r="A6" s="4" t="s">
        <v>460</v>
      </c>
      <c r="C6" s="9" t="n">
        <v>60.62</v>
      </c>
    </row>
    <row r="7" spans="1:5">
      <c r="A7" s="4" t="s">
        <v>461</v>
      </c>
      <c r="C7" s="4" t="s">
        <v>462</v>
      </c>
    </row>
    <row r="8" spans="1:5">
      <c r="A8" s="4" t="s">
        <v>463</v>
      </c>
      <c r="D8" s="5" t="n">
        <v>20</v>
      </c>
    </row>
    <row r="9" spans="1:5">
      <c r="A9" s="4" t="s">
        <v>464</v>
      </c>
      <c r="D9" s="5" t="n">
        <v>30</v>
      </c>
    </row>
    <row r="10" spans="1:5">
      <c r="A10" s="4" t="s">
        <v>465</v>
      </c>
      <c r="D10" s="4" t="s">
        <v>466</v>
      </c>
    </row>
    <row r="11" spans="1:5">
      <c r="A11" s="4" t="s">
        <v>467</v>
      </c>
      <c r="D11" s="4" t="s">
        <v>468</v>
      </c>
    </row>
    <row r="12" spans="1:5">
      <c r="A12" s="4" t="s">
        <v>469</v>
      </c>
      <c r="D12" s="4" t="s">
        <v>470</v>
      </c>
    </row>
    <row r="13" spans="1:5">
      <c r="A13" s="4" t="s">
        <v>471</v>
      </c>
      <c r="D13" s="4" t="s">
        <v>472</v>
      </c>
    </row>
    <row r="14" spans="1:5">
      <c r="A14" s="4" t="s">
        <v>473</v>
      </c>
      <c r="C14" s="11" t="n">
        <v>129900000</v>
      </c>
    </row>
    <row r="15" spans="1:5">
      <c r="A15" s="4" t="s">
        <v>474</v>
      </c>
      <c r="C15" s="5" t="n">
        <v>320100000</v>
      </c>
    </row>
    <row r="16" spans="1:5">
      <c r="A16" s="4" t="s">
        <v>475</v>
      </c>
      <c r="C16" s="11" t="n">
        <v>7700000</v>
      </c>
    </row>
    <row r="17" spans="1:5">
      <c r="A17" s="4" t="s">
        <v>476</v>
      </c>
      <c r="C17" s="4" t="s">
        <v>477</v>
      </c>
      <c r="D17" s="4" t="s">
        <v>477</v>
      </c>
    </row>
    <row r="18" spans="1:5">
      <c r="A18" s="4" t="s">
        <v>478</v>
      </c>
      <c r="D18" s="4" t="s">
        <v>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v>
      </c>
      <c r="B1" s="2" t="s">
        <v>2</v>
      </c>
      <c r="C1" s="2" t="s">
        <v>56</v>
      </c>
    </row>
    <row r="2" spans="1:3">
      <c r="A2" s="4" t="s">
        <v>94</v>
      </c>
      <c r="B2" s="10" t="n">
        <v>0.001</v>
      </c>
      <c r="C2" s="10" t="n">
        <v>0.001</v>
      </c>
    </row>
    <row r="3" spans="1:3">
      <c r="A3" s="4" t="s">
        <v>95</v>
      </c>
      <c r="B3" s="5" t="n">
        <v>990000000</v>
      </c>
      <c r="C3" s="5" t="n">
        <v>990000000</v>
      </c>
    </row>
    <row r="4" spans="1:3">
      <c r="A4" s="4" t="s">
        <v>96</v>
      </c>
      <c r="B4" s="5" t="n">
        <v>62006405</v>
      </c>
      <c r="C4" s="5" t="n">
        <v>61476103</v>
      </c>
    </row>
    <row r="5" spans="1:3">
      <c r="A5" s="4" t="s">
        <v>97</v>
      </c>
      <c r="B5" s="5" t="n">
        <v>62006405</v>
      </c>
      <c r="C5" s="5" t="n">
        <v>61476103</v>
      </c>
    </row>
    <row r="6" spans="1:3">
      <c r="A6" s="4" t="s">
        <v>91</v>
      </c>
    </row>
    <row r="7" spans="1:3">
      <c r="A7" s="4" t="s">
        <v>98</v>
      </c>
      <c r="B7" s="10" t="n">
        <v>0.001</v>
      </c>
      <c r="C7" s="10" t="n">
        <v>0.001</v>
      </c>
    </row>
    <row r="8" spans="1:3">
      <c r="A8" s="4" t="s">
        <v>99</v>
      </c>
      <c r="B8" s="5" t="n">
        <v>10000000</v>
      </c>
      <c r="C8" s="5" t="n">
        <v>10000000</v>
      </c>
    </row>
    <row r="9" spans="1:3">
      <c r="A9" s="4" t="s">
        <v>100</v>
      </c>
      <c r="B9" s="5" t="n">
        <v>35805</v>
      </c>
      <c r="C9" s="5" t="n">
        <v>35805</v>
      </c>
    </row>
    <row r="10" spans="1:3">
      <c r="A10" s="4" t="s">
        <v>101</v>
      </c>
      <c r="B10" s="5" t="n">
        <v>35805</v>
      </c>
      <c r="C10" s="5" t="n">
        <v>35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0</v>
      </c>
      <c r="B1" s="2" t="s">
        <v>2</v>
      </c>
      <c r="C1" s="2" t="s">
        <v>56</v>
      </c>
    </row>
    <row r="2" spans="1:3">
      <c r="A2" s="3" t="s">
        <v>481</v>
      </c>
    </row>
    <row r="3" spans="1:3">
      <c r="A3" s="4" t="s">
        <v>482</v>
      </c>
      <c r="B3" s="11" t="n">
        <v>456700000</v>
      </c>
    </row>
    <row r="4" spans="1:3">
      <c r="A4" s="4" t="s">
        <v>290</v>
      </c>
    </row>
    <row r="5" spans="1:3">
      <c r="A5" s="3" t="s">
        <v>481</v>
      </c>
    </row>
    <row r="6" spans="1:3">
      <c r="A6" s="4" t="s">
        <v>483</v>
      </c>
      <c r="B6" s="5" t="n">
        <v>450000000</v>
      </c>
      <c r="C6" s="11" t="n">
        <v>450000000</v>
      </c>
    </row>
    <row r="7" spans="1:3">
      <c r="A7" s="4" t="s">
        <v>484</v>
      </c>
      <c r="B7" s="5" t="n">
        <v>-128400000</v>
      </c>
      <c r="C7" s="5" t="n">
        <v>-132500000</v>
      </c>
    </row>
    <row r="8" spans="1:3">
      <c r="A8" s="4" t="s">
        <v>482</v>
      </c>
      <c r="B8" s="11" t="n">
        <v>321600000</v>
      </c>
      <c r="C8" s="11" t="n">
        <v>317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85</v>
      </c>
      <c r="B1" s="2" t="s">
        <v>1</v>
      </c>
    </row>
    <row r="2" spans="1:4">
      <c r="B2" s="2" t="s">
        <v>2</v>
      </c>
      <c r="C2" s="2" t="s">
        <v>23</v>
      </c>
      <c r="D2" s="2" t="s">
        <v>279</v>
      </c>
    </row>
    <row r="3" spans="1:4">
      <c r="A3" s="3" t="s">
        <v>458</v>
      </c>
    </row>
    <row r="4" spans="1:4">
      <c r="A4" s="4" t="s">
        <v>486</v>
      </c>
      <c r="B4" s="7" t="n">
        <v>4.1</v>
      </c>
      <c r="C4" s="11" t="n">
        <v>0</v>
      </c>
    </row>
    <row r="5" spans="1:4">
      <c r="A5" s="4" t="s">
        <v>290</v>
      </c>
    </row>
    <row r="6" spans="1:4">
      <c r="A6" s="3" t="s">
        <v>458</v>
      </c>
    </row>
    <row r="7" spans="1:4">
      <c r="A7" s="4" t="s">
        <v>487</v>
      </c>
      <c r="B7" s="8" t="n">
        <v>0.3</v>
      </c>
    </row>
    <row r="8" spans="1:4">
      <c r="A8" s="4" t="s">
        <v>486</v>
      </c>
      <c r="B8" s="8" t="n">
        <v>4.1</v>
      </c>
    </row>
    <row r="9" spans="1:4">
      <c r="A9" s="4" t="s">
        <v>488</v>
      </c>
      <c r="B9" s="7" t="n">
        <v>4.4</v>
      </c>
    </row>
    <row r="10" spans="1:4">
      <c r="A10" s="4" t="s">
        <v>476</v>
      </c>
      <c r="B10" s="4" t="s">
        <v>477</v>
      </c>
      <c r="D10" s="4" t="s">
        <v>4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89</v>
      </c>
      <c r="B1" s="2" t="s">
        <v>1</v>
      </c>
    </row>
    <row r="2" spans="1:3">
      <c r="B2" s="2" t="s">
        <v>2</v>
      </c>
      <c r="C2" s="2" t="s">
        <v>23</v>
      </c>
    </row>
    <row r="3" spans="1:3">
      <c r="A3" s="3" t="s">
        <v>490</v>
      </c>
    </row>
    <row r="4" spans="1:3">
      <c r="A4" s="4" t="s">
        <v>491</v>
      </c>
      <c r="B4" s="7" t="n">
        <v>4.2</v>
      </c>
      <c r="C4" s="7" t="n">
        <v>-22.7</v>
      </c>
    </row>
    <row r="5" spans="1:3">
      <c r="A5" s="4" t="s">
        <v>492</v>
      </c>
    </row>
    <row r="6" spans="1:3">
      <c r="A6" s="3" t="s">
        <v>493</v>
      </c>
    </row>
    <row r="7" spans="1:3">
      <c r="A7" s="4" t="s">
        <v>494</v>
      </c>
      <c r="B7" s="9" t="n">
        <v>54.35</v>
      </c>
      <c r="C7" s="9" t="n">
        <v>57.05</v>
      </c>
    </row>
    <row r="8" spans="1:3">
      <c r="A8" s="4" t="s">
        <v>495</v>
      </c>
      <c r="B8" s="9" t="n">
        <v>24.63</v>
      </c>
      <c r="C8" s="9" t="n">
        <v>24.63</v>
      </c>
    </row>
    <row r="9" spans="1:3">
      <c r="A9" s="4" t="s">
        <v>496</v>
      </c>
      <c r="B9" s="4" t="s">
        <v>497</v>
      </c>
      <c r="C9" s="4" t="s">
        <v>498</v>
      </c>
    </row>
    <row r="10" spans="1:3">
      <c r="A10" s="4" t="s">
        <v>499</v>
      </c>
      <c r="B10" s="4" t="s">
        <v>500</v>
      </c>
      <c r="C10" s="4" t="s">
        <v>500</v>
      </c>
    </row>
    <row r="11" spans="1:3">
      <c r="A11" s="4" t="s">
        <v>501</v>
      </c>
      <c r="B11" s="4" t="s">
        <v>502</v>
      </c>
      <c r="C11" s="4" t="s">
        <v>503</v>
      </c>
    </row>
    <row r="12" spans="1:3">
      <c r="A12" s="4" t="s">
        <v>504</v>
      </c>
      <c r="B12" s="4" t="s">
        <v>505</v>
      </c>
      <c r="C12" s="4" t="s">
        <v>506</v>
      </c>
    </row>
    <row r="13" spans="1:3">
      <c r="A13" s="4" t="s">
        <v>507</v>
      </c>
    </row>
    <row r="14" spans="1:3">
      <c r="A14" s="3" t="s">
        <v>508</v>
      </c>
    </row>
    <row r="15" spans="1:3">
      <c r="A15" s="4" t="s">
        <v>509</v>
      </c>
      <c r="B15" s="7" t="n">
        <v>51.6</v>
      </c>
      <c r="C15" s="7" t="n">
        <v>10.3</v>
      </c>
    </row>
    <row r="16" spans="1:3">
      <c r="A16" s="4" t="s">
        <v>510</v>
      </c>
      <c r="B16" s="8" t="n">
        <v>-4.2</v>
      </c>
      <c r="C16" s="8" t="n">
        <v>22.7</v>
      </c>
    </row>
    <row r="17" spans="1:3">
      <c r="A17" s="4" t="s">
        <v>511</v>
      </c>
      <c r="B17" s="7" t="n">
        <v>47.4</v>
      </c>
      <c r="C17" s="11" t="n">
        <v>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512</v>
      </c>
      <c r="B1" s="2" t="s">
        <v>1</v>
      </c>
    </row>
    <row r="2" spans="1:2">
      <c r="B2" s="2" t="s">
        <v>295</v>
      </c>
    </row>
    <row r="3" spans="1:2">
      <c r="A3" s="3" t="s">
        <v>513</v>
      </c>
    </row>
    <row r="4" spans="1:2">
      <c r="A4" s="4" t="s">
        <v>297</v>
      </c>
      <c r="B4" s="11" t="n">
        <v>11400000</v>
      </c>
    </row>
    <row r="5" spans="1:2">
      <c r="A5" s="4" t="s">
        <v>514</v>
      </c>
      <c r="B5" s="5" t="n">
        <v>0</v>
      </c>
    </row>
    <row r="6" spans="1:2">
      <c r="A6" s="4" t="s">
        <v>515</v>
      </c>
      <c r="B6" s="5" t="n">
        <v>100000</v>
      </c>
    </row>
    <row r="7" spans="1:2">
      <c r="A7" s="4" t="s">
        <v>299</v>
      </c>
      <c r="B7" s="5" t="n">
        <v>11500000</v>
      </c>
    </row>
    <row r="8" spans="1:2">
      <c r="A8" s="4" t="s">
        <v>516</v>
      </c>
      <c r="B8" s="5" t="n">
        <v>0</v>
      </c>
    </row>
    <row r="9" spans="1:2">
      <c r="A9" s="4" t="s">
        <v>517</v>
      </c>
    </row>
    <row r="10" spans="1:2">
      <c r="A10" s="3" t="s">
        <v>513</v>
      </c>
    </row>
    <row r="11" spans="1:2">
      <c r="A11" s="4" t="s">
        <v>297</v>
      </c>
      <c r="B11" s="5" t="n">
        <v>5900000</v>
      </c>
    </row>
    <row r="12" spans="1:2">
      <c r="A12" s="4" t="s">
        <v>514</v>
      </c>
      <c r="B12" s="5" t="n">
        <v>0</v>
      </c>
    </row>
    <row r="13" spans="1:2">
      <c r="A13" s="4" t="s">
        <v>515</v>
      </c>
      <c r="B13" s="5" t="n">
        <v>200000</v>
      </c>
    </row>
    <row r="14" spans="1:2">
      <c r="A14" s="4" t="s">
        <v>299</v>
      </c>
      <c r="B14" s="5" t="n">
        <v>6100000</v>
      </c>
    </row>
    <row r="15" spans="1:2">
      <c r="A15" s="4" t="s">
        <v>518</v>
      </c>
    </row>
    <row r="16" spans="1:2">
      <c r="A16" s="3" t="s">
        <v>513</v>
      </c>
    </row>
    <row r="17" spans="1:2">
      <c r="A17" s="4" t="s">
        <v>297</v>
      </c>
      <c r="B17" s="5" t="n">
        <v>5500000</v>
      </c>
    </row>
    <row r="18" spans="1:2">
      <c r="A18" s="4" t="s">
        <v>514</v>
      </c>
      <c r="B18" s="5" t="n">
        <v>0</v>
      </c>
    </row>
    <row r="19" spans="1:2">
      <c r="A19" s="4" t="s">
        <v>515</v>
      </c>
      <c r="B19" s="5" t="n">
        <v>-100000</v>
      </c>
    </row>
    <row r="20" spans="1:2">
      <c r="A20" s="4" t="s">
        <v>299</v>
      </c>
      <c r="B20" s="11" t="n">
        <v>5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9</v>
      </c>
      <c r="B1" s="2" t="s">
        <v>1</v>
      </c>
    </row>
    <row r="2" spans="1:5">
      <c r="B2" s="2" t="s">
        <v>2</v>
      </c>
      <c r="C2" s="2" t="s">
        <v>23</v>
      </c>
      <c r="D2" s="2" t="s">
        <v>56</v>
      </c>
      <c r="E2" s="2" t="s">
        <v>306</v>
      </c>
    </row>
    <row r="3" spans="1:5">
      <c r="A3" s="3" t="s">
        <v>520</v>
      </c>
    </row>
    <row r="4" spans="1:5">
      <c r="A4" s="4" t="s">
        <v>521</v>
      </c>
      <c r="B4" s="7" t="n">
        <v>115.1</v>
      </c>
      <c r="D4" s="7" t="n">
        <v>114.9</v>
      </c>
    </row>
    <row r="5" spans="1:5">
      <c r="A5" s="4" t="s">
        <v>522</v>
      </c>
      <c r="B5" s="8" t="n">
        <v>-105.6</v>
      </c>
      <c r="D5" s="8" t="n">
        <v>-104.8</v>
      </c>
    </row>
    <row r="6" spans="1:5">
      <c r="A6" s="4" t="s">
        <v>523</v>
      </c>
      <c r="B6" s="8" t="n">
        <v>9.5</v>
      </c>
      <c r="D6" s="8" t="n">
        <v>10.1</v>
      </c>
    </row>
    <row r="7" spans="1:5">
      <c r="A7" s="4" t="s">
        <v>27</v>
      </c>
      <c r="B7" s="8" t="n">
        <v>0.8</v>
      </c>
      <c r="C7" s="7" t="n">
        <v>1.8</v>
      </c>
    </row>
    <row r="8" spans="1:5">
      <c r="A8" s="4" t="s">
        <v>524</v>
      </c>
      <c r="B8" s="8" t="n">
        <v>0.8</v>
      </c>
      <c r="C8" s="8" t="n">
        <v>1.8</v>
      </c>
    </row>
    <row r="9" spans="1:5">
      <c r="A9" s="3" t="s">
        <v>525</v>
      </c>
    </row>
    <row r="10" spans="1:5">
      <c r="A10" s="4" t="s">
        <v>526</v>
      </c>
      <c r="B10" s="8" t="n">
        <v>2.4</v>
      </c>
    </row>
    <row r="11" spans="1:5">
      <c r="A11" s="5" t="n">
        <v>2019</v>
      </c>
      <c r="B11" s="5" t="n">
        <v>3</v>
      </c>
    </row>
    <row r="12" spans="1:5">
      <c r="A12" s="5" t="n">
        <v>2020</v>
      </c>
      <c r="B12" s="8" t="n">
        <v>2.9</v>
      </c>
    </row>
    <row r="13" spans="1:5">
      <c r="A13" s="4" t="s">
        <v>527</v>
      </c>
      <c r="B13" s="8" t="n">
        <v>1.2</v>
      </c>
    </row>
    <row r="14" spans="1:5">
      <c r="A14" s="4" t="s">
        <v>528</v>
      </c>
      <c r="B14" s="8" t="n">
        <v>9.5</v>
      </c>
    </row>
    <row r="15" spans="1:5">
      <c r="A15" s="4" t="s">
        <v>26</v>
      </c>
    </row>
    <row r="16" spans="1:5">
      <c r="A16" s="3" t="s">
        <v>520</v>
      </c>
    </row>
    <row r="17" spans="1:5">
      <c r="A17" s="4" t="s">
        <v>524</v>
      </c>
      <c r="B17" s="8" t="n">
        <v>0.8</v>
      </c>
      <c r="C17" s="8" t="n">
        <v>1.7</v>
      </c>
    </row>
    <row r="18" spans="1:5">
      <c r="A18" s="4" t="s">
        <v>529</v>
      </c>
    </row>
    <row r="19" spans="1:5">
      <c r="A19" s="3" t="s">
        <v>520</v>
      </c>
    </row>
    <row r="20" spans="1:5">
      <c r="A20" s="4" t="s">
        <v>524</v>
      </c>
      <c r="B20" s="5" t="n">
        <v>0</v>
      </c>
      <c r="C20" s="7" t="n">
        <v>0.1</v>
      </c>
    </row>
    <row r="21" spans="1:5">
      <c r="A21" s="4" t="s">
        <v>530</v>
      </c>
    </row>
    <row r="22" spans="1:5">
      <c r="A22" s="3" t="s">
        <v>520</v>
      </c>
    </row>
    <row r="23" spans="1:5">
      <c r="A23" s="4" t="s">
        <v>316</v>
      </c>
      <c r="E23" s="7" t="n">
        <v>2.4</v>
      </c>
    </row>
    <row r="24" spans="1:5">
      <c r="A24" s="4" t="s">
        <v>521</v>
      </c>
      <c r="B24" s="8" t="n">
        <v>105.7</v>
      </c>
      <c r="D24" s="8" t="n">
        <v>105.5</v>
      </c>
    </row>
    <row r="25" spans="1:5">
      <c r="A25" s="4" t="s">
        <v>522</v>
      </c>
      <c r="B25" s="8" t="n">
        <v>-96.2</v>
      </c>
      <c r="D25" s="8" t="n">
        <v>-95.40000000000001</v>
      </c>
    </row>
    <row r="26" spans="1:5">
      <c r="A26" s="4" t="s">
        <v>523</v>
      </c>
      <c r="B26" s="8" t="n">
        <v>9.5</v>
      </c>
      <c r="D26" s="8" t="n">
        <v>10.1</v>
      </c>
    </row>
    <row r="27" spans="1:5">
      <c r="A27" s="4" t="s">
        <v>531</v>
      </c>
    </row>
    <row r="28" spans="1:5">
      <c r="A28" s="3" t="s">
        <v>520</v>
      </c>
    </row>
    <row r="29" spans="1:5">
      <c r="A29" s="4" t="s">
        <v>316</v>
      </c>
      <c r="E29" s="7" t="n">
        <v>2.4</v>
      </c>
    </row>
    <row r="30" spans="1:5">
      <c r="A30" s="4" t="s">
        <v>532</v>
      </c>
    </row>
    <row r="31" spans="1:5">
      <c r="A31" s="3" t="s">
        <v>520</v>
      </c>
    </row>
    <row r="32" spans="1:5">
      <c r="A32" s="4" t="s">
        <v>521</v>
      </c>
      <c r="B32" s="8" t="n">
        <v>9.4</v>
      </c>
      <c r="D32" s="8" t="n">
        <v>9.4</v>
      </c>
    </row>
    <row r="33" spans="1:5">
      <c r="A33" s="4" t="s">
        <v>522</v>
      </c>
      <c r="B33" s="8" t="n">
        <v>-9.4</v>
      </c>
      <c r="D33" s="8" t="n">
        <v>-9.4</v>
      </c>
    </row>
    <row r="34" spans="1:5">
      <c r="A34" s="4" t="s">
        <v>523</v>
      </c>
      <c r="B34" s="11" t="n">
        <v>0</v>
      </c>
      <c r="D34" s="11"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533</v>
      </c>
      <c r="B1" s="2" t="s">
        <v>1</v>
      </c>
    </row>
    <row r="2" spans="1:5">
      <c r="B2" s="2" t="s">
        <v>2</v>
      </c>
      <c r="C2" s="2" t="s">
        <v>23</v>
      </c>
      <c r="D2" s="2" t="s">
        <v>2</v>
      </c>
      <c r="E2" s="2" t="s">
        <v>56</v>
      </c>
    </row>
    <row r="3" spans="1:5">
      <c r="A3" s="3" t="s">
        <v>171</v>
      </c>
    </row>
    <row r="4" spans="1:5">
      <c r="A4" s="4" t="s">
        <v>534</v>
      </c>
      <c r="B4" s="11" t="n">
        <v>3800000</v>
      </c>
      <c r="D4" s="11" t="n">
        <v>1300000</v>
      </c>
      <c r="E4" s="11" t="n">
        <v>3800000</v>
      </c>
    </row>
    <row r="5" spans="1:5">
      <c r="A5" s="4" t="s">
        <v>32</v>
      </c>
      <c r="B5" s="5" t="n">
        <v>2900000</v>
      </c>
      <c r="C5" s="11" t="n">
        <v>2900000</v>
      </c>
    </row>
    <row r="6" spans="1:5">
      <c r="A6" s="3" t="s">
        <v>535</v>
      </c>
    </row>
    <row r="7" spans="1:5">
      <c r="A7" s="4" t="s">
        <v>536</v>
      </c>
      <c r="B7" s="5" t="n">
        <v>3800000</v>
      </c>
    </row>
    <row r="8" spans="1:5">
      <c r="A8" s="4" t="s">
        <v>32</v>
      </c>
      <c r="B8" s="5" t="n">
        <v>2900000</v>
      </c>
      <c r="C8" s="5" t="n">
        <v>2900000</v>
      </c>
    </row>
    <row r="9" spans="1:5">
      <c r="A9" s="4" t="s">
        <v>537</v>
      </c>
      <c r="B9" s="5" t="n">
        <v>-5400000</v>
      </c>
    </row>
    <row r="10" spans="1:5">
      <c r="A10" s="4" t="s">
        <v>538</v>
      </c>
      <c r="B10" s="5" t="n">
        <v>1300000</v>
      </c>
    </row>
    <row r="11" spans="1:5">
      <c r="A11" s="4" t="s">
        <v>539</v>
      </c>
      <c r="D11" s="5" t="n">
        <v>1300000</v>
      </c>
      <c r="E11" s="5" t="n">
        <v>3800000</v>
      </c>
    </row>
    <row r="12" spans="1:5">
      <c r="A12" s="4" t="s">
        <v>540</v>
      </c>
      <c r="E12" s="5" t="n">
        <v>0</v>
      </c>
    </row>
    <row r="13" spans="1:5">
      <c r="A13" s="4" t="s">
        <v>541</v>
      </c>
    </row>
    <row r="14" spans="1:5">
      <c r="A14" s="3" t="s">
        <v>171</v>
      </c>
    </row>
    <row r="15" spans="1:5">
      <c r="A15" s="4" t="s">
        <v>32</v>
      </c>
      <c r="B15" s="5" t="n">
        <v>-100000</v>
      </c>
      <c r="C15" s="5" t="n">
        <v>400000</v>
      </c>
    </row>
    <row r="16" spans="1:5">
      <c r="A16" s="3" t="s">
        <v>535</v>
      </c>
    </row>
    <row r="17" spans="1:5">
      <c r="A17" s="4" t="s">
        <v>32</v>
      </c>
      <c r="B17" s="5" t="n">
        <v>-100000</v>
      </c>
      <c r="C17" s="5" t="n">
        <v>400000</v>
      </c>
    </row>
    <row r="18" spans="1:5">
      <c r="A18" s="4" t="s">
        <v>542</v>
      </c>
    </row>
    <row r="19" spans="1:5">
      <c r="A19" s="3" t="s">
        <v>171</v>
      </c>
    </row>
    <row r="20" spans="1:5">
      <c r="A20" s="4" t="s">
        <v>534</v>
      </c>
      <c r="B20" s="5" t="n">
        <v>3400000</v>
      </c>
      <c r="D20" s="5" t="n">
        <v>1000000</v>
      </c>
      <c r="E20" s="5" t="n">
        <v>3400000</v>
      </c>
    </row>
    <row r="21" spans="1:5">
      <c r="A21" s="4" t="s">
        <v>32</v>
      </c>
      <c r="B21" s="5" t="n">
        <v>-100000</v>
      </c>
    </row>
    <row r="22" spans="1:5">
      <c r="A22" s="3" t="s">
        <v>535</v>
      </c>
    </row>
    <row r="23" spans="1:5">
      <c r="A23" s="4" t="s">
        <v>536</v>
      </c>
      <c r="B23" s="5" t="n">
        <v>3400000</v>
      </c>
    </row>
    <row r="24" spans="1:5">
      <c r="A24" s="4" t="s">
        <v>32</v>
      </c>
      <c r="B24" s="5" t="n">
        <v>-100000</v>
      </c>
    </row>
    <row r="25" spans="1:5">
      <c r="A25" s="4" t="s">
        <v>537</v>
      </c>
      <c r="B25" s="5" t="n">
        <v>-2300000</v>
      </c>
    </row>
    <row r="26" spans="1:5">
      <c r="A26" s="4" t="s">
        <v>538</v>
      </c>
      <c r="B26" s="5" t="n">
        <v>1000000</v>
      </c>
    </row>
    <row r="27" spans="1:5">
      <c r="A27" s="4" t="s">
        <v>543</v>
      </c>
    </row>
    <row r="28" spans="1:5">
      <c r="A28" s="3" t="s">
        <v>171</v>
      </c>
    </row>
    <row r="29" spans="1:5">
      <c r="A29" s="4" t="s">
        <v>534</v>
      </c>
      <c r="B29" s="5" t="n">
        <v>400000</v>
      </c>
      <c r="D29" s="5" t="n">
        <v>300000</v>
      </c>
      <c r="E29" s="5" t="n">
        <v>400000</v>
      </c>
    </row>
    <row r="30" spans="1:5">
      <c r="A30" s="4" t="s">
        <v>32</v>
      </c>
      <c r="B30" s="5" t="n">
        <v>0</v>
      </c>
    </row>
    <row r="31" spans="1:5">
      <c r="A31" s="3" t="s">
        <v>535</v>
      </c>
    </row>
    <row r="32" spans="1:5">
      <c r="A32" s="4" t="s">
        <v>536</v>
      </c>
      <c r="B32" s="5" t="n">
        <v>400000</v>
      </c>
    </row>
    <row r="33" spans="1:5">
      <c r="A33" s="4" t="s">
        <v>32</v>
      </c>
      <c r="B33" s="5" t="n">
        <v>0</v>
      </c>
    </row>
    <row r="34" spans="1:5">
      <c r="A34" s="4" t="s">
        <v>537</v>
      </c>
      <c r="B34" s="5" t="n">
        <v>-100000</v>
      </c>
    </row>
    <row r="35" spans="1:5">
      <c r="A35" s="4" t="s">
        <v>538</v>
      </c>
      <c r="B35" s="5" t="n">
        <v>300000</v>
      </c>
    </row>
    <row r="36" spans="1:5">
      <c r="A36" s="4" t="s">
        <v>544</v>
      </c>
    </row>
    <row r="37" spans="1:5">
      <c r="A37" s="3" t="s">
        <v>171</v>
      </c>
    </row>
    <row r="38" spans="1:5">
      <c r="A38" s="4" t="s">
        <v>32</v>
      </c>
      <c r="B38" s="5" t="n">
        <v>3000000</v>
      </c>
      <c r="C38" s="5" t="n">
        <v>2500000</v>
      </c>
    </row>
    <row r="39" spans="1:5">
      <c r="A39" s="3" t="s">
        <v>535</v>
      </c>
    </row>
    <row r="40" spans="1:5">
      <c r="A40" s="4" t="s">
        <v>32</v>
      </c>
      <c r="B40" s="5" t="n">
        <v>3000000</v>
      </c>
      <c r="C40" s="11" t="n">
        <v>2500000</v>
      </c>
    </row>
    <row r="41" spans="1:5">
      <c r="A41" s="4" t="s">
        <v>545</v>
      </c>
    </row>
    <row r="42" spans="1:5">
      <c r="A42" s="3" t="s">
        <v>171</v>
      </c>
    </row>
    <row r="43" spans="1:5">
      <c r="A43" s="4" t="s">
        <v>534</v>
      </c>
      <c r="B43" s="5" t="n">
        <v>0</v>
      </c>
      <c r="D43" s="11" t="n">
        <v>0</v>
      </c>
      <c r="E43" s="11" t="n">
        <v>0</v>
      </c>
    </row>
    <row r="44" spans="1:5">
      <c r="A44" s="4" t="s">
        <v>32</v>
      </c>
      <c r="B44" s="5" t="n">
        <v>3000000</v>
      </c>
    </row>
    <row r="45" spans="1:5">
      <c r="A45" s="3" t="s">
        <v>535</v>
      </c>
    </row>
    <row r="46" spans="1:5">
      <c r="A46" s="4" t="s">
        <v>536</v>
      </c>
      <c r="B46" s="5" t="n">
        <v>0</v>
      </c>
    </row>
    <row r="47" spans="1:5">
      <c r="A47" s="4" t="s">
        <v>32</v>
      </c>
      <c r="B47" s="5" t="n">
        <v>3000000</v>
      </c>
    </row>
    <row r="48" spans="1:5">
      <c r="A48" s="4" t="s">
        <v>537</v>
      </c>
      <c r="B48" s="5" t="n">
        <v>-3000000</v>
      </c>
    </row>
    <row r="49" spans="1:5">
      <c r="A49" s="4" t="s">
        <v>538</v>
      </c>
      <c r="B49" s="11"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46</v>
      </c>
      <c r="B1" s="2" t="s">
        <v>1</v>
      </c>
    </row>
    <row r="2" spans="1:3">
      <c r="B2" s="2" t="s">
        <v>2</v>
      </c>
      <c r="C2" s="2" t="s">
        <v>23</v>
      </c>
    </row>
    <row r="3" spans="1:3">
      <c r="A3" s="3" t="s">
        <v>547</v>
      </c>
    </row>
    <row r="4" spans="1:3">
      <c r="A4" s="4" t="s">
        <v>548</v>
      </c>
      <c r="B4" s="4" t="s">
        <v>549</v>
      </c>
    </row>
    <row r="5" spans="1:3">
      <c r="A5" s="4" t="s">
        <v>38</v>
      </c>
      <c r="B5" s="7" t="n">
        <v>-3.6</v>
      </c>
      <c r="C5" s="7" t="n">
        <v>-2.3</v>
      </c>
    </row>
    <row r="6" spans="1:3">
      <c r="A6" s="4" t="s">
        <v>550</v>
      </c>
      <c r="B6" s="7" t="n">
        <v>7.9</v>
      </c>
    </row>
    <row r="7" spans="1:3">
      <c r="A7" s="4" t="s">
        <v>551</v>
      </c>
    </row>
    <row r="8" spans="1:3">
      <c r="A8" s="3" t="s">
        <v>547</v>
      </c>
    </row>
    <row r="9" spans="1:3">
      <c r="A9" s="4" t="s">
        <v>552</v>
      </c>
      <c r="C9" s="7" t="n">
        <v>-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3</v>
      </c>
      <c r="B1" s="2" t="s">
        <v>554</v>
      </c>
      <c r="C1" s="2" t="s">
        <v>2</v>
      </c>
      <c r="D1" s="2" t="s">
        <v>23</v>
      </c>
      <c r="E1" s="2" t="s">
        <v>56</v>
      </c>
      <c r="F1" s="2" t="s">
        <v>555</v>
      </c>
      <c r="G1" s="2" t="s">
        <v>556</v>
      </c>
    </row>
    <row r="2" spans="1:7">
      <c r="A2" s="3" t="s">
        <v>557</v>
      </c>
    </row>
    <row r="3" spans="1:7">
      <c r="A3" s="4" t="s">
        <v>558</v>
      </c>
      <c r="G3" s="5" t="n">
        <v>8500000</v>
      </c>
    </row>
    <row r="4" spans="1:7">
      <c r="A4" s="4" t="s">
        <v>559</v>
      </c>
      <c r="F4" s="5" t="n">
        <v>2100000</v>
      </c>
    </row>
    <row r="5" spans="1:7">
      <c r="A5" s="4" t="s">
        <v>560</v>
      </c>
      <c r="B5" s="5" t="n">
        <v>3000000</v>
      </c>
    </row>
    <row r="6" spans="1:7">
      <c r="A6" s="4" t="s">
        <v>561</v>
      </c>
      <c r="C6" s="5" t="n">
        <v>40270</v>
      </c>
    </row>
    <row r="7" spans="1:7">
      <c r="A7" s="4" t="s">
        <v>562</v>
      </c>
      <c r="C7" s="5" t="n">
        <v>4514</v>
      </c>
    </row>
    <row r="8" spans="1:7">
      <c r="A8" s="3" t="s">
        <v>563</v>
      </c>
    </row>
    <row r="9" spans="1:7">
      <c r="A9" s="4" t="s">
        <v>564</v>
      </c>
      <c r="C9" s="7" t="n">
        <v>1.8</v>
      </c>
      <c r="E9" s="7" t="n">
        <v>1.8</v>
      </c>
    </row>
    <row r="10" spans="1:7">
      <c r="A10" s="4" t="s">
        <v>565</v>
      </c>
      <c r="C10" s="8" t="n">
        <v>9.300000000000001</v>
      </c>
      <c r="D10" s="7" t="n">
        <v>7.7</v>
      </c>
    </row>
    <row r="11" spans="1:7">
      <c r="A11" s="4" t="s">
        <v>26</v>
      </c>
    </row>
    <row r="12" spans="1:7">
      <c r="A12" s="3" t="s">
        <v>563</v>
      </c>
    </row>
    <row r="13" spans="1:7">
      <c r="A13" s="4" t="s">
        <v>565</v>
      </c>
      <c r="C13" s="8" t="n">
        <v>2.7</v>
      </c>
      <c r="D13" s="8" t="n">
        <v>1.9</v>
      </c>
    </row>
    <row r="14" spans="1:7">
      <c r="A14" s="4" t="s">
        <v>30</v>
      </c>
    </row>
    <row r="15" spans="1:7">
      <c r="A15" s="3" t="s">
        <v>563</v>
      </c>
    </row>
    <row r="16" spans="1:7">
      <c r="A16" s="4" t="s">
        <v>565</v>
      </c>
      <c r="C16" s="8" t="n">
        <v>3.1</v>
      </c>
      <c r="D16" s="8" t="n">
        <v>2.8</v>
      </c>
    </row>
    <row r="17" spans="1:7">
      <c r="A17" s="4" t="s">
        <v>31</v>
      </c>
    </row>
    <row r="18" spans="1:7">
      <c r="A18" s="3" t="s">
        <v>563</v>
      </c>
    </row>
    <row r="19" spans="1:7">
      <c r="A19" s="4" t="s">
        <v>565</v>
      </c>
      <c r="C19" s="7" t="n">
        <v>3.5</v>
      </c>
      <c r="D19" s="5" t="n">
        <v>3</v>
      </c>
    </row>
    <row r="20" spans="1:7">
      <c r="A20" s="4" t="s">
        <v>566</v>
      </c>
    </row>
    <row r="21" spans="1:7">
      <c r="A21" s="3" t="s">
        <v>557</v>
      </c>
    </row>
    <row r="22" spans="1:7">
      <c r="A22" s="4" t="s">
        <v>567</v>
      </c>
      <c r="C22" s="5" t="n">
        <v>2200000</v>
      </c>
    </row>
    <row r="23" spans="1:7">
      <c r="A23" s="4" t="s">
        <v>568</v>
      </c>
    </row>
    <row r="24" spans="1:7">
      <c r="A24" s="3" t="s">
        <v>557</v>
      </c>
    </row>
    <row r="25" spans="1:7">
      <c r="A25" s="4" t="s">
        <v>569</v>
      </c>
      <c r="C25" s="4" t="s">
        <v>570</v>
      </c>
    </row>
    <row r="26" spans="1:7">
      <c r="A26" s="4" t="s">
        <v>571</v>
      </c>
    </row>
    <row r="27" spans="1:7">
      <c r="A27" s="3" t="s">
        <v>557</v>
      </c>
    </row>
    <row r="28" spans="1:7">
      <c r="A28" s="4" t="s">
        <v>569</v>
      </c>
      <c r="C28" s="4" t="s">
        <v>572</v>
      </c>
    </row>
    <row r="29" spans="1:7">
      <c r="A29" s="4" t="s">
        <v>573</v>
      </c>
    </row>
    <row r="30" spans="1:7">
      <c r="A30" s="3" t="s">
        <v>557</v>
      </c>
    </row>
    <row r="31" spans="1:7">
      <c r="A31" s="4" t="s">
        <v>574</v>
      </c>
      <c r="C31" s="5" t="n">
        <v>6100000</v>
      </c>
    </row>
    <row r="32" spans="1:7">
      <c r="A32" s="4" t="s">
        <v>575</v>
      </c>
    </row>
    <row r="33" spans="1:7">
      <c r="A33" s="3" t="s">
        <v>557</v>
      </c>
    </row>
    <row r="34" spans="1:7">
      <c r="A34" s="4" t="s">
        <v>569</v>
      </c>
      <c r="C34" s="4" t="s">
        <v>576</v>
      </c>
    </row>
    <row r="35" spans="1:7">
      <c r="A35" s="4" t="s">
        <v>577</v>
      </c>
      <c r="C35" s="4" t="s">
        <v>441</v>
      </c>
    </row>
    <row r="36" spans="1:7">
      <c r="A36" s="4" t="s">
        <v>578</v>
      </c>
    </row>
    <row r="37" spans="1:7">
      <c r="A37" s="3" t="s">
        <v>557</v>
      </c>
    </row>
    <row r="38" spans="1:7">
      <c r="A38" s="4" t="s">
        <v>569</v>
      </c>
      <c r="C38" s="4" t="s">
        <v>572</v>
      </c>
    </row>
    <row r="39" spans="1:7">
      <c r="A39" s="4" t="s">
        <v>577</v>
      </c>
      <c r="C39" s="4" t="s">
        <v>579</v>
      </c>
    </row>
    <row r="40" spans="1:7">
      <c r="A40" s="4" t="s">
        <v>580</v>
      </c>
    </row>
    <row r="41" spans="1:7">
      <c r="A41" s="3" t="s">
        <v>557</v>
      </c>
    </row>
    <row r="42" spans="1:7">
      <c r="A42" s="4" t="s">
        <v>558</v>
      </c>
      <c r="G42" s="5" t="n">
        <v>3000000</v>
      </c>
    </row>
    <row r="43" spans="1:7">
      <c r="A43" s="4" t="s">
        <v>574</v>
      </c>
      <c r="C43" s="5" t="n">
        <v>2500000</v>
      </c>
    </row>
    <row r="44" spans="1:7">
      <c r="A44" s="4" t="s">
        <v>581</v>
      </c>
      <c r="C44" s="4" t="s">
        <v>582</v>
      </c>
    </row>
    <row r="45" spans="1:7">
      <c r="A45" s="4" t="s">
        <v>583</v>
      </c>
      <c r="C45" s="4" t="s">
        <v>584</v>
      </c>
    </row>
    <row r="46" spans="1:7">
      <c r="A46" s="3" t="s">
        <v>563</v>
      </c>
    </row>
    <row r="47" spans="1:7">
      <c r="A47" s="4" t="s">
        <v>565</v>
      </c>
      <c r="C47" s="7" t="n">
        <v>0.8</v>
      </c>
      <c r="D47" s="7" t="n">
        <v>0.5</v>
      </c>
    </row>
    <row r="48" spans="1:7">
      <c r="A48" s="4" t="s">
        <v>585</v>
      </c>
    </row>
    <row r="49" spans="1:7">
      <c r="A49" s="3" t="s">
        <v>557</v>
      </c>
    </row>
    <row r="50" spans="1:7">
      <c r="A50" s="4" t="s">
        <v>569</v>
      </c>
      <c r="C50" s="4" t="s">
        <v>570</v>
      </c>
    </row>
    <row r="51" spans="1:7">
      <c r="A51" s="4" t="s">
        <v>586</v>
      </c>
    </row>
    <row r="52" spans="1:7">
      <c r="A52" s="3" t="s">
        <v>557</v>
      </c>
    </row>
    <row r="53" spans="1:7">
      <c r="A53" s="4" t="s">
        <v>569</v>
      </c>
      <c r="C53" s="4" t="s">
        <v>572</v>
      </c>
    </row>
    <row r="54" spans="1:7">
      <c r="A54" s="4" t="s">
        <v>587</v>
      </c>
    </row>
    <row r="55" spans="1:7">
      <c r="A55" s="3" t="s">
        <v>557</v>
      </c>
    </row>
    <row r="56" spans="1:7">
      <c r="A56" s="4" t="s">
        <v>569</v>
      </c>
      <c r="C56" s="4" t="s">
        <v>570</v>
      </c>
    </row>
    <row r="57" spans="1:7">
      <c r="A57" s="4" t="s">
        <v>588</v>
      </c>
    </row>
    <row r="58" spans="1:7">
      <c r="A58" s="3" t="s">
        <v>557</v>
      </c>
    </row>
    <row r="59" spans="1:7">
      <c r="A59" s="4" t="s">
        <v>569</v>
      </c>
      <c r="C59" s="4" t="s">
        <v>5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9</v>
      </c>
      <c r="B1" s="2" t="s">
        <v>1</v>
      </c>
    </row>
    <row r="2" spans="1:5">
      <c r="B2" s="2" t="s">
        <v>2</v>
      </c>
      <c r="C2" s="2" t="s">
        <v>23</v>
      </c>
      <c r="D2" s="2" t="s">
        <v>56</v>
      </c>
      <c r="E2" s="2" t="s">
        <v>556</v>
      </c>
    </row>
    <row r="3" spans="1:5">
      <c r="A3" s="3" t="s">
        <v>590</v>
      </c>
    </row>
    <row r="4" spans="1:5">
      <c r="A4" s="4" t="s">
        <v>591</v>
      </c>
      <c r="E4" s="5" t="n">
        <v>8500000</v>
      </c>
    </row>
    <row r="5" spans="1:5">
      <c r="A5" s="4" t="s">
        <v>592</v>
      </c>
    </row>
    <row r="6" spans="1:5">
      <c r="A6" s="3" t="s">
        <v>557</v>
      </c>
    </row>
    <row r="7" spans="1:5">
      <c r="A7" s="4" t="s">
        <v>593</v>
      </c>
      <c r="B7" s="5" t="n">
        <v>0</v>
      </c>
      <c r="C7" s="5" t="n">
        <v>0</v>
      </c>
    </row>
    <row r="8" spans="1:5">
      <c r="A8" s="4" t="s">
        <v>594</v>
      </c>
      <c r="B8" s="7" t="n">
        <v>0.7</v>
      </c>
      <c r="C8" s="7" t="n">
        <v>3.1</v>
      </c>
    </row>
    <row r="9" spans="1:5">
      <c r="A9" s="3" t="s">
        <v>590</v>
      </c>
    </row>
    <row r="10" spans="1:5">
      <c r="A10" s="4" t="s">
        <v>595</v>
      </c>
      <c r="B10" s="5" t="n">
        <v>6100000</v>
      </c>
    </row>
    <row r="11" spans="1:5">
      <c r="A11" s="4" t="s">
        <v>596</v>
      </c>
    </row>
    <row r="12" spans="1:5">
      <c r="A12" s="3" t="s">
        <v>557</v>
      </c>
    </row>
    <row r="13" spans="1:5">
      <c r="A13" s="4" t="s">
        <v>597</v>
      </c>
      <c r="B13" s="7" t="n">
        <v>66.7</v>
      </c>
    </row>
    <row r="14" spans="1:5">
      <c r="A14" s="4" t="s">
        <v>598</v>
      </c>
      <c r="B14" s="4" t="s">
        <v>599</v>
      </c>
    </row>
    <row r="15" spans="1:5">
      <c r="A15" s="4" t="s">
        <v>600</v>
      </c>
    </row>
    <row r="16" spans="1:5">
      <c r="A16" s="3" t="s">
        <v>590</v>
      </c>
    </row>
    <row r="17" spans="1:5">
      <c r="A17" s="4" t="s">
        <v>595</v>
      </c>
      <c r="D17" s="5" t="n">
        <v>6600000</v>
      </c>
    </row>
    <row r="18" spans="1:5">
      <c r="A18" s="4" t="s">
        <v>601</v>
      </c>
    </row>
    <row r="19" spans="1:5">
      <c r="A19" s="3" t="s">
        <v>602</v>
      </c>
    </row>
    <row r="20" spans="1:5">
      <c r="A20" s="4" t="s">
        <v>603</v>
      </c>
      <c r="B20" s="5" t="n">
        <v>0</v>
      </c>
    </row>
    <row r="21" spans="1:5">
      <c r="A21" s="4" t="s">
        <v>604</v>
      </c>
    </row>
    <row r="22" spans="1:5">
      <c r="A22" s="3" t="s">
        <v>602</v>
      </c>
    </row>
    <row r="23" spans="1:5">
      <c r="A23" s="4" t="s">
        <v>603</v>
      </c>
      <c r="B23" s="5" t="n">
        <v>2200000</v>
      </c>
    </row>
    <row r="24" spans="1:5">
      <c r="A24" s="4" t="s">
        <v>605</v>
      </c>
    </row>
    <row r="25" spans="1:5">
      <c r="A25" s="3" t="s">
        <v>606</v>
      </c>
    </row>
    <row r="26" spans="1:5">
      <c r="A26" s="4" t="s">
        <v>607</v>
      </c>
      <c r="B26" s="9" t="n">
        <v>28.51</v>
      </c>
    </row>
    <row r="27" spans="1:5">
      <c r="A27" s="4" t="s">
        <v>608</v>
      </c>
    </row>
    <row r="28" spans="1:5">
      <c r="A28" s="3" t="s">
        <v>590</v>
      </c>
    </row>
    <row r="29" spans="1:5">
      <c r="A29" s="4" t="s">
        <v>591</v>
      </c>
      <c r="D29" s="5" t="n">
        <v>0</v>
      </c>
    </row>
    <row r="30" spans="1:5">
      <c r="A30" s="4" t="s">
        <v>609</v>
      </c>
      <c r="B30" s="5" t="n">
        <v>-600000</v>
      </c>
    </row>
    <row r="31" spans="1:5">
      <c r="A31" s="4" t="s">
        <v>610</v>
      </c>
      <c r="B31" s="5" t="n">
        <v>100000</v>
      </c>
    </row>
    <row r="32" spans="1:5">
      <c r="A32" s="4" t="s">
        <v>595</v>
      </c>
      <c r="B32" s="5" t="n">
        <v>6100000</v>
      </c>
    </row>
    <row r="33" spans="1:5">
      <c r="A33" s="4" t="s">
        <v>611</v>
      </c>
    </row>
    <row r="34" spans="1:5">
      <c r="A34" s="3" t="s">
        <v>602</v>
      </c>
    </row>
    <row r="35" spans="1:5">
      <c r="A35" s="4" t="s">
        <v>609</v>
      </c>
      <c r="B35" s="5" t="n">
        <v>0</v>
      </c>
    </row>
    <row r="36" spans="1:5">
      <c r="A36" s="4" t="s">
        <v>612</v>
      </c>
      <c r="B36" s="5" t="n">
        <v>0</v>
      </c>
    </row>
    <row r="37" spans="1:5">
      <c r="A37" s="4" t="s">
        <v>610</v>
      </c>
      <c r="B37" s="5" t="n">
        <v>0</v>
      </c>
    </row>
    <row r="38" spans="1:5">
      <c r="A38" s="4" t="s">
        <v>613</v>
      </c>
      <c r="B38" s="5" t="n">
        <v>0</v>
      </c>
    </row>
    <row r="39" spans="1:5">
      <c r="A39" s="4" t="s">
        <v>614</v>
      </c>
      <c r="B39" s="5" t="n">
        <v>0</v>
      </c>
    </row>
    <row r="40" spans="1:5">
      <c r="A40" s="4" t="s">
        <v>615</v>
      </c>
    </row>
    <row r="41" spans="1:5">
      <c r="A41" s="3" t="s">
        <v>602</v>
      </c>
    </row>
    <row r="42" spans="1:5">
      <c r="A42" s="4" t="s">
        <v>609</v>
      </c>
      <c r="B42" s="5" t="n">
        <v>600000</v>
      </c>
    </row>
    <row r="43" spans="1:5">
      <c r="A43" s="4" t="s">
        <v>612</v>
      </c>
      <c r="B43" s="5" t="n">
        <v>-500000</v>
      </c>
    </row>
    <row r="44" spans="1:5">
      <c r="A44" s="4" t="s">
        <v>610</v>
      </c>
      <c r="B44" s="5" t="n">
        <v>-100000</v>
      </c>
    </row>
    <row r="45" spans="1:5">
      <c r="A45" s="4" t="s">
        <v>613</v>
      </c>
      <c r="B45" s="5" t="n">
        <v>2200000</v>
      </c>
    </row>
    <row r="46" spans="1:5">
      <c r="A46" s="4" t="s">
        <v>614</v>
      </c>
      <c r="B46" s="5" t="n">
        <v>2200000</v>
      </c>
    </row>
    <row r="47" spans="1:5">
      <c r="A47" s="4" t="s">
        <v>616</v>
      </c>
    </row>
    <row r="48" spans="1:5">
      <c r="A48" s="3" t="s">
        <v>606</v>
      </c>
    </row>
    <row r="49" spans="1:5">
      <c r="A49" s="4" t="s">
        <v>617</v>
      </c>
      <c r="B49" s="9" t="n">
        <v>52.62</v>
      </c>
    </row>
    <row r="50" spans="1:5">
      <c r="A50" s="4" t="s">
        <v>618</v>
      </c>
      <c r="B50" s="13" t="n">
        <v>27.62</v>
      </c>
    </row>
    <row r="51" spans="1:5">
      <c r="A51" s="4" t="s">
        <v>619</v>
      </c>
      <c r="B51" s="13" t="n">
        <v>38.02</v>
      </c>
    </row>
    <row r="52" spans="1:5">
      <c r="A52" s="4" t="s">
        <v>620</v>
      </c>
      <c r="B52" s="13" t="n">
        <v>34.86</v>
      </c>
    </row>
    <row r="53" spans="1:5">
      <c r="A53" s="4" t="s">
        <v>621</v>
      </c>
      <c r="B53" s="9" t="n">
        <v>34.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23</v>
      </c>
    </row>
    <row r="3" spans="1:3">
      <c r="A3" s="3" t="s">
        <v>557</v>
      </c>
    </row>
    <row r="4" spans="1:3">
      <c r="A4" s="4" t="s">
        <v>623</v>
      </c>
      <c r="B4" s="7" t="n">
        <v>9.300000000000001</v>
      </c>
      <c r="C4" s="7" t="n">
        <v>7.7</v>
      </c>
    </row>
    <row r="5" spans="1:3">
      <c r="A5" s="4" t="s">
        <v>580</v>
      </c>
    </row>
    <row r="6" spans="1:3">
      <c r="A6" s="3" t="s">
        <v>557</v>
      </c>
    </row>
    <row r="7" spans="1:3">
      <c r="A7" s="4" t="s">
        <v>623</v>
      </c>
      <c r="B7" s="7" t="n">
        <v>0.8</v>
      </c>
      <c r="C7" s="7" t="n">
        <v>0.5</v>
      </c>
    </row>
    <row r="8" spans="1:3">
      <c r="A8" s="4" t="s">
        <v>496</v>
      </c>
      <c r="B8" s="4" t="s">
        <v>584</v>
      </c>
      <c r="C8" s="4" t="s">
        <v>584</v>
      </c>
    </row>
    <row r="9" spans="1:3">
      <c r="A9" s="4" t="s">
        <v>624</v>
      </c>
      <c r="B9" s="4" t="s">
        <v>625</v>
      </c>
      <c r="C9" s="4" t="s">
        <v>626</v>
      </c>
    </row>
    <row r="10" spans="1:3">
      <c r="A10" s="4" t="s">
        <v>627</v>
      </c>
      <c r="B10" s="4" t="s">
        <v>628</v>
      </c>
      <c r="C10" s="4" t="s">
        <v>629</v>
      </c>
    </row>
    <row r="11" spans="1:3">
      <c r="A11" s="4" t="s">
        <v>630</v>
      </c>
      <c r="B11" s="4" t="s">
        <v>631</v>
      </c>
      <c r="C11" s="4" t="s">
        <v>6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3</v>
      </c>
    </row>
    <row r="3" spans="1:3">
      <c r="A3" s="3" t="s">
        <v>103</v>
      </c>
    </row>
    <row r="4" spans="1:3">
      <c r="A4" s="4" t="s">
        <v>39</v>
      </c>
      <c r="B4" s="7" t="n">
        <v>7.1</v>
      </c>
      <c r="C4" s="7" t="n">
        <v>-3.4</v>
      </c>
    </row>
    <row r="5" spans="1:3">
      <c r="A5" s="3" t="s">
        <v>104</v>
      </c>
    </row>
    <row r="6" spans="1:3">
      <c r="A6" s="4" t="s">
        <v>105</v>
      </c>
      <c r="B6" s="8" t="n">
        <v>16.7</v>
      </c>
      <c r="C6" s="8" t="n">
        <v>11.9</v>
      </c>
    </row>
    <row r="7" spans="1:3">
      <c r="A7" s="4" t="s">
        <v>106</v>
      </c>
      <c r="B7" s="8" t="n">
        <v>9.300000000000001</v>
      </c>
      <c r="C7" s="8" t="n">
        <v>7.7</v>
      </c>
    </row>
    <row r="8" spans="1:3">
      <c r="A8" s="4" t="s">
        <v>107</v>
      </c>
      <c r="B8" s="8" t="n">
        <v>-4.2</v>
      </c>
      <c r="C8" s="8" t="n">
        <v>22.7</v>
      </c>
    </row>
    <row r="9" spans="1:3">
      <c r="A9" s="4" t="s">
        <v>27</v>
      </c>
      <c r="B9" s="8" t="n">
        <v>0.8</v>
      </c>
      <c r="C9" s="8" t="n">
        <v>1.8</v>
      </c>
    </row>
    <row r="10" spans="1:3">
      <c r="A10" s="4" t="s">
        <v>108</v>
      </c>
      <c r="B10" s="8" t="n">
        <v>4.1</v>
      </c>
      <c r="C10" s="5" t="n">
        <v>0</v>
      </c>
    </row>
    <row r="11" spans="1:3">
      <c r="A11" s="4" t="s">
        <v>109</v>
      </c>
      <c r="B11" s="8" t="n">
        <v>0.1</v>
      </c>
      <c r="C11" s="5" t="n">
        <v>0</v>
      </c>
    </row>
    <row r="12" spans="1:3">
      <c r="A12" s="3" t="s">
        <v>110</v>
      </c>
    </row>
    <row r="13" spans="1:3">
      <c r="A13" s="4" t="s">
        <v>111</v>
      </c>
      <c r="B13" s="8" t="n">
        <v>-7.5</v>
      </c>
      <c r="C13" s="5" t="n">
        <v>14</v>
      </c>
    </row>
    <row r="14" spans="1:3">
      <c r="A14" s="4" t="s">
        <v>61</v>
      </c>
      <c r="B14" s="5" t="n">
        <v>-2</v>
      </c>
      <c r="C14" s="5" t="n">
        <v>-3</v>
      </c>
    </row>
    <row r="15" spans="1:3">
      <c r="A15" s="4" t="s">
        <v>112</v>
      </c>
      <c r="B15" s="8" t="n">
        <v>-5.8</v>
      </c>
      <c r="C15" s="8" t="n">
        <v>-2.2</v>
      </c>
    </row>
    <row r="16" spans="1:3">
      <c r="A16" s="4" t="s">
        <v>113</v>
      </c>
      <c r="B16" s="8" t="n">
        <v>-3.5</v>
      </c>
      <c r="C16" s="8" t="n">
        <v>0.2</v>
      </c>
    </row>
    <row r="17" spans="1:3">
      <c r="A17" s="4" t="s">
        <v>70</v>
      </c>
      <c r="B17" s="8" t="n">
        <v>-1.8</v>
      </c>
      <c r="C17" s="8" t="n">
        <v>-14.2</v>
      </c>
    </row>
    <row r="18" spans="1:3">
      <c r="A18" s="4" t="s">
        <v>71</v>
      </c>
      <c r="B18" s="8" t="n">
        <v>-2.4</v>
      </c>
      <c r="C18" s="8" t="n">
        <v>0.5</v>
      </c>
    </row>
    <row r="19" spans="1:3">
      <c r="A19" s="4" t="s">
        <v>72</v>
      </c>
      <c r="B19" s="5" t="n">
        <v>0</v>
      </c>
      <c r="C19" s="8" t="n">
        <v>-1.3</v>
      </c>
    </row>
    <row r="20" spans="1:3">
      <c r="A20" s="4" t="s">
        <v>114</v>
      </c>
      <c r="B20" s="8" t="n">
        <v>-1.2</v>
      </c>
      <c r="C20" s="8" t="n">
        <v>1.6</v>
      </c>
    </row>
    <row r="21" spans="1:3">
      <c r="A21" s="4" t="s">
        <v>115</v>
      </c>
      <c r="B21" s="8" t="n">
        <v>9.699999999999999</v>
      </c>
      <c r="C21" s="8" t="n">
        <v>36.3</v>
      </c>
    </row>
    <row r="22" spans="1:3">
      <c r="A22" s="3" t="s">
        <v>116</v>
      </c>
    </row>
    <row r="23" spans="1:3">
      <c r="A23" s="4" t="s">
        <v>117</v>
      </c>
      <c r="B23" s="5" t="n">
        <v>-33</v>
      </c>
      <c r="C23" s="8" t="n">
        <v>-28.9</v>
      </c>
    </row>
    <row r="24" spans="1:3">
      <c r="A24" s="4" t="s">
        <v>118</v>
      </c>
      <c r="B24" s="8" t="n">
        <v>-228.3</v>
      </c>
      <c r="C24" s="5" t="n">
        <v>0</v>
      </c>
    </row>
    <row r="25" spans="1:3">
      <c r="A25" s="4" t="s">
        <v>119</v>
      </c>
      <c r="B25" s="8" t="n">
        <v>128.8</v>
      </c>
      <c r="C25" s="5" t="n">
        <v>0</v>
      </c>
    </row>
    <row r="26" spans="1:3">
      <c r="A26" s="4" t="s">
        <v>120</v>
      </c>
      <c r="B26" s="8" t="n">
        <v>-132.5</v>
      </c>
      <c r="C26" s="8" t="n">
        <v>-28.9</v>
      </c>
    </row>
    <row r="27" spans="1:3">
      <c r="A27" s="3" t="s">
        <v>121</v>
      </c>
    </row>
    <row r="28" spans="1:3">
      <c r="A28" s="4" t="s">
        <v>122</v>
      </c>
      <c r="B28" s="8" t="n">
        <v>-0.2</v>
      </c>
      <c r="C28" s="8" t="n">
        <v>-0.2</v>
      </c>
    </row>
    <row r="29" spans="1:3">
      <c r="A29" s="4" t="s">
        <v>123</v>
      </c>
      <c r="B29" s="8" t="n">
        <v>-1.2</v>
      </c>
      <c r="C29" s="5" t="n">
        <v>0</v>
      </c>
    </row>
    <row r="30" spans="1:3">
      <c r="A30" s="4" t="s">
        <v>124</v>
      </c>
      <c r="B30" s="8" t="n">
        <v>1.7</v>
      </c>
      <c r="C30" s="8" t="n">
        <v>2.5</v>
      </c>
    </row>
    <row r="31" spans="1:3">
      <c r="A31" s="4" t="s">
        <v>125</v>
      </c>
      <c r="B31" s="8" t="n">
        <v>0.3</v>
      </c>
      <c r="C31" s="8" t="n">
        <v>2.3</v>
      </c>
    </row>
    <row r="32" spans="1:3">
      <c r="A32" s="4" t="s">
        <v>126</v>
      </c>
      <c r="B32" s="8" t="n">
        <v>0.4</v>
      </c>
      <c r="C32" s="5" t="n">
        <v>0</v>
      </c>
    </row>
    <row r="33" spans="1:3">
      <c r="A33" s="4" t="s">
        <v>127</v>
      </c>
      <c r="B33" s="8" t="n">
        <v>-122.1</v>
      </c>
      <c r="C33" s="8" t="n">
        <v>9.699999999999999</v>
      </c>
    </row>
    <row r="34" spans="1:3">
      <c r="A34" s="4" t="s">
        <v>128</v>
      </c>
      <c r="B34" s="8" t="n">
        <v>272.9</v>
      </c>
      <c r="C34" s="8" t="n">
        <v>157.1</v>
      </c>
    </row>
    <row r="35" spans="1:3">
      <c r="A35" s="4" t="s">
        <v>129</v>
      </c>
      <c r="B35" s="8" t="n">
        <v>150.8</v>
      </c>
      <c r="C35" s="8" t="n">
        <v>166.8</v>
      </c>
    </row>
    <row r="36" spans="1:3">
      <c r="A36" s="3" t="s">
        <v>130</v>
      </c>
    </row>
    <row r="37" spans="1:3">
      <c r="A37" s="4" t="s">
        <v>131</v>
      </c>
      <c r="B37" s="8" t="n">
        <v>0.3</v>
      </c>
      <c r="C37" s="8" t="n">
        <v>2.9</v>
      </c>
    </row>
    <row r="38" spans="1:3">
      <c r="A38" s="4" t="s">
        <v>132</v>
      </c>
      <c r="B38" s="8" t="n">
        <v>0.6</v>
      </c>
      <c r="C38" s="5" t="n">
        <v>0</v>
      </c>
    </row>
    <row r="39" spans="1:3">
      <c r="A39" s="4" t="s">
        <v>133</v>
      </c>
      <c r="B39" s="8" t="n">
        <v>12.6</v>
      </c>
      <c r="C39" s="8" t="n">
        <v>9.1</v>
      </c>
    </row>
    <row r="40" spans="1:3">
      <c r="A40" s="4" t="s">
        <v>134</v>
      </c>
      <c r="B40" s="7" t="n">
        <v>8.5</v>
      </c>
      <c r="C40" s="11"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23</v>
      </c>
    </row>
    <row r="3" spans="1:3">
      <c r="A3" s="3" t="s">
        <v>633</v>
      </c>
    </row>
    <row r="4" spans="1:3">
      <c r="A4" s="4" t="s">
        <v>526</v>
      </c>
      <c r="B4" s="7" t="n">
        <v>8.6</v>
      </c>
    </row>
    <row r="5" spans="1:3">
      <c r="A5" s="5" t="n">
        <v>2019</v>
      </c>
      <c r="B5" s="8" t="n">
        <v>11.4</v>
      </c>
    </row>
    <row r="6" spans="1:3">
      <c r="A6" s="5" t="n">
        <v>2020</v>
      </c>
      <c r="B6" s="8" t="n">
        <v>8.5</v>
      </c>
    </row>
    <row r="7" spans="1:3">
      <c r="A7" s="5" t="n">
        <v>2021</v>
      </c>
      <c r="B7" s="8" t="n">
        <v>4.7</v>
      </c>
    </row>
    <row r="8" spans="1:3">
      <c r="A8" s="5" t="n">
        <v>2022</v>
      </c>
      <c r="B8" s="8" t="n">
        <v>3.1</v>
      </c>
    </row>
    <row r="9" spans="1:3">
      <c r="A9" s="4" t="s">
        <v>527</v>
      </c>
      <c r="B9" s="5" t="n">
        <v>4</v>
      </c>
    </row>
    <row r="10" spans="1:3">
      <c r="A10" s="4" t="s">
        <v>634</v>
      </c>
      <c r="B10" s="8" t="n">
        <v>40.3</v>
      </c>
    </row>
    <row r="11" spans="1:3">
      <c r="A11" s="4" t="s">
        <v>635</v>
      </c>
      <c r="B11" s="8" t="n">
        <v>0.2</v>
      </c>
    </row>
    <row r="12" spans="1:3">
      <c r="A12" s="4" t="s">
        <v>636</v>
      </c>
      <c r="B12" s="8" t="n">
        <v>3.4</v>
      </c>
      <c r="C12" s="7" t="n">
        <v>2.2</v>
      </c>
    </row>
    <row r="13" spans="1:3">
      <c r="A13" s="3" t="s">
        <v>637</v>
      </c>
    </row>
    <row r="14" spans="1:3">
      <c r="A14" s="4" t="s">
        <v>638</v>
      </c>
      <c r="B14" s="7" t="n">
        <v>184.6</v>
      </c>
    </row>
    <row r="15" spans="1:3">
      <c r="A15" s="4" t="s">
        <v>639</v>
      </c>
      <c r="B15" s="4" t="s">
        <v>5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295</v>
      </c>
    </row>
    <row r="2" spans="1:2">
      <c r="A2" s="3" t="s">
        <v>181</v>
      </c>
    </row>
    <row r="3" spans="1:2">
      <c r="A3" s="4" t="s">
        <v>526</v>
      </c>
      <c r="B3" s="7" t="n">
        <v>3.7</v>
      </c>
    </row>
    <row r="4" spans="1:2">
      <c r="A4" s="5" t="n">
        <v>2019</v>
      </c>
      <c r="B4" s="8" t="n">
        <v>3.8</v>
      </c>
    </row>
    <row r="5" spans="1:2">
      <c r="A5" s="4" t="s">
        <v>641</v>
      </c>
      <c r="B5" s="7" t="n">
        <v>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05</v>
      </c>
    </row>
    <row r="2" spans="1:2">
      <c r="B2" s="2" t="s">
        <v>388</v>
      </c>
    </row>
    <row r="3" spans="1:2">
      <c r="A3" s="3" t="s">
        <v>318</v>
      </c>
    </row>
    <row r="4" spans="1:2">
      <c r="A4" s="4" t="s">
        <v>643</v>
      </c>
      <c r="B4" s="7" t="n">
        <v>3.6</v>
      </c>
    </row>
    <row r="5" spans="1:2">
      <c r="A5" s="4" t="s">
        <v>644</v>
      </c>
      <c r="B5" s="7" t="n">
        <v>2.7</v>
      </c>
    </row>
    <row r="6" spans="1:2">
      <c r="A6" s="4" t="s">
        <v>321</v>
      </c>
      <c r="B6" s="4" t="s">
        <v>322</v>
      </c>
    </row>
    <row r="7" spans="1:2">
      <c r="A7" s="4" t="s">
        <v>323</v>
      </c>
      <c r="B7" s="7" t="n">
        <v>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295</v>
      </c>
    </row>
    <row r="2" spans="1:2">
      <c r="A2" s="3" t="s">
        <v>181</v>
      </c>
    </row>
    <row r="3" spans="1:2">
      <c r="A3" s="4" t="s">
        <v>526</v>
      </c>
      <c r="B3" s="7" t="n">
        <v>0.6</v>
      </c>
    </row>
    <row r="4" spans="1:2">
      <c r="A4" s="5" t="n">
        <v>2019</v>
      </c>
      <c r="B4" s="8" t="n">
        <v>1.1</v>
      </c>
    </row>
    <row r="5" spans="1:2">
      <c r="A5" s="5" t="n">
        <v>2020</v>
      </c>
      <c r="B5" s="8" t="n">
        <v>1.1</v>
      </c>
    </row>
    <row r="6" spans="1:2">
      <c r="A6" s="5" t="n">
        <v>2021</v>
      </c>
      <c r="B6" s="8" t="n">
        <v>1.1</v>
      </c>
    </row>
    <row r="7" spans="1:2">
      <c r="A7" s="5" t="n">
        <v>2022</v>
      </c>
      <c r="B7" s="8" t="n">
        <v>1.1</v>
      </c>
    </row>
    <row r="8" spans="1:2">
      <c r="A8" s="4" t="s">
        <v>527</v>
      </c>
      <c r="B8" s="8" t="n">
        <v>451.7</v>
      </c>
    </row>
    <row r="9" spans="1:2">
      <c r="A9" s="4" t="s">
        <v>482</v>
      </c>
      <c r="B9" s="7" t="n">
        <v>45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3</v>
      </c>
    </row>
    <row r="3" spans="1:3">
      <c r="A3" s="3" t="s">
        <v>647</v>
      </c>
    </row>
    <row r="4" spans="1:3">
      <c r="A4" s="4" t="s">
        <v>648</v>
      </c>
      <c r="B4" s="4" t="s">
        <v>649</v>
      </c>
    </row>
    <row r="5" spans="1:3">
      <c r="A5" s="3" t="s">
        <v>650</v>
      </c>
    </row>
    <row r="6" spans="1:3">
      <c r="A6" s="4" t="s">
        <v>651</v>
      </c>
      <c r="B6" s="7" t="n">
        <v>9.699999999999999</v>
      </c>
      <c r="C6" s="7" t="n">
        <v>2.8</v>
      </c>
    </row>
    <row r="7" spans="1:3">
      <c r="A7" s="4" t="s">
        <v>652</v>
      </c>
      <c r="B7" s="5" t="n">
        <v>1</v>
      </c>
      <c r="C7" s="8" t="n">
        <v>3.8</v>
      </c>
    </row>
    <row r="8" spans="1:3">
      <c r="A8" s="4" t="s">
        <v>653</v>
      </c>
      <c r="B8" s="8" t="n">
        <v>-1.3</v>
      </c>
      <c r="C8" s="8" t="n">
        <v>-1.2</v>
      </c>
    </row>
    <row r="9" spans="1:3">
      <c r="A9" s="4" t="s">
        <v>654</v>
      </c>
      <c r="B9" s="7" t="n">
        <v>9.4</v>
      </c>
      <c r="C9" s="7" t="n">
        <v>5.4</v>
      </c>
    </row>
    <row r="10" spans="1:3">
      <c r="A10" s="4" t="s">
        <v>655</v>
      </c>
    </row>
    <row r="11" spans="1:3">
      <c r="A11" s="3" t="s">
        <v>647</v>
      </c>
    </row>
    <row r="12" spans="1:3">
      <c r="A12" s="4" t="s">
        <v>648</v>
      </c>
      <c r="B12" s="4" t="s">
        <v>584</v>
      </c>
    </row>
    <row r="13" spans="1:3">
      <c r="A13" s="4" t="s">
        <v>656</v>
      </c>
    </row>
    <row r="14" spans="1:3">
      <c r="A14" s="3" t="s">
        <v>647</v>
      </c>
    </row>
    <row r="15" spans="1:3">
      <c r="A15" s="4" t="s">
        <v>648</v>
      </c>
      <c r="B15" s="4" t="s">
        <v>4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7</v>
      </c>
      <c r="B1" s="2" t="s">
        <v>1</v>
      </c>
    </row>
    <row r="2" spans="1:3">
      <c r="B2" s="2" t="s">
        <v>658</v>
      </c>
      <c r="C2" s="2" t="s">
        <v>436</v>
      </c>
    </row>
    <row r="3" spans="1:3">
      <c r="A3" s="3" t="s">
        <v>184</v>
      </c>
    </row>
    <row r="4" spans="1:3">
      <c r="A4" s="4" t="s">
        <v>659</v>
      </c>
      <c r="B4" s="5" t="n">
        <v>2</v>
      </c>
    </row>
    <row r="5" spans="1:3">
      <c r="A5" s="3" t="s">
        <v>660</v>
      </c>
    </row>
    <row r="6" spans="1:3">
      <c r="A6" s="4" t="s">
        <v>25</v>
      </c>
      <c r="B6" s="7" t="n">
        <v>243.2</v>
      </c>
      <c r="C6" s="7" t="n">
        <v>258.1</v>
      </c>
    </row>
    <row r="7" spans="1:3">
      <c r="A7" s="4" t="s">
        <v>28</v>
      </c>
      <c r="B7" s="8" t="n">
        <v>68.5</v>
      </c>
      <c r="C7" s="8" t="n">
        <v>81.7</v>
      </c>
    </row>
    <row r="8" spans="1:3">
      <c r="A8" s="4" t="s">
        <v>661</v>
      </c>
      <c r="B8" s="8" t="n">
        <v>68.5</v>
      </c>
      <c r="C8" s="8" t="n">
        <v>81.7</v>
      </c>
    </row>
    <row r="9" spans="1:3">
      <c r="A9" s="4" t="s">
        <v>662</v>
      </c>
    </row>
    <row r="10" spans="1:3">
      <c r="A10" s="3" t="s">
        <v>660</v>
      </c>
    </row>
    <row r="11" spans="1:3">
      <c r="A11" s="4" t="s">
        <v>25</v>
      </c>
      <c r="B11" s="8" t="n">
        <v>243.2</v>
      </c>
      <c r="C11" s="8" t="n">
        <v>258.1</v>
      </c>
    </row>
    <row r="12" spans="1:3">
      <c r="A12" s="4" t="s">
        <v>28</v>
      </c>
      <c r="B12" s="8" t="n">
        <v>82.7</v>
      </c>
      <c r="C12" s="8" t="n">
        <v>88.2</v>
      </c>
    </row>
    <row r="13" spans="1:3">
      <c r="A13" s="4" t="s">
        <v>661</v>
      </c>
      <c r="B13" s="8" t="n">
        <v>82.7</v>
      </c>
      <c r="C13" s="8" t="n">
        <v>88.2</v>
      </c>
    </row>
    <row r="14" spans="1:3">
      <c r="A14" s="4" t="s">
        <v>663</v>
      </c>
    </row>
    <row r="15" spans="1:3">
      <c r="A15" s="3" t="s">
        <v>660</v>
      </c>
    </row>
    <row r="16" spans="1:3">
      <c r="A16" s="4" t="s">
        <v>25</v>
      </c>
      <c r="B16" s="8" t="n">
        <v>207.9</v>
      </c>
      <c r="C16" s="8" t="n">
        <v>218.3</v>
      </c>
    </row>
    <row r="17" spans="1:3">
      <c r="A17" s="4" t="s">
        <v>28</v>
      </c>
      <c r="B17" s="8" t="n">
        <v>72.09999999999999</v>
      </c>
      <c r="C17" s="5" t="n">
        <v>71</v>
      </c>
    </row>
    <row r="18" spans="1:3">
      <c r="A18" s="4" t="s">
        <v>661</v>
      </c>
      <c r="B18" s="8" t="n">
        <v>72.09999999999999</v>
      </c>
      <c r="C18" s="5" t="n">
        <v>71</v>
      </c>
    </row>
    <row r="19" spans="1:3">
      <c r="A19" s="4" t="s">
        <v>664</v>
      </c>
    </row>
    <row r="20" spans="1:3">
      <c r="A20" s="3" t="s">
        <v>660</v>
      </c>
    </row>
    <row r="21" spans="1:3">
      <c r="A21" s="4" t="s">
        <v>25</v>
      </c>
      <c r="B21" s="8" t="n">
        <v>35.3</v>
      </c>
      <c r="C21" s="8" t="n">
        <v>39.8</v>
      </c>
    </row>
    <row r="22" spans="1:3">
      <c r="A22" s="4" t="s">
        <v>28</v>
      </c>
      <c r="B22" s="8" t="n">
        <v>10.6</v>
      </c>
      <c r="C22" s="8" t="n">
        <v>17.2</v>
      </c>
    </row>
    <row r="23" spans="1:3">
      <c r="A23" s="4" t="s">
        <v>661</v>
      </c>
      <c r="B23" s="8" t="n">
        <v>10.6</v>
      </c>
      <c r="C23" s="8" t="n">
        <v>17.2</v>
      </c>
    </row>
    <row r="24" spans="1:3">
      <c r="A24" s="4" t="s">
        <v>665</v>
      </c>
    </row>
    <row r="25" spans="1:3">
      <c r="A25" s="3" t="s">
        <v>660</v>
      </c>
    </row>
    <row r="26" spans="1:3">
      <c r="A26" s="4" t="s">
        <v>106</v>
      </c>
      <c r="B26" s="8" t="n">
        <v>-2.7</v>
      </c>
      <c r="C26" s="5" t="n">
        <v>-2</v>
      </c>
    </row>
    <row r="27" spans="1:3">
      <c r="A27" s="4" t="s">
        <v>666</v>
      </c>
      <c r="B27" s="8" t="n">
        <v>-0.8</v>
      </c>
      <c r="C27" s="8" t="n">
        <v>-1.7</v>
      </c>
    </row>
    <row r="28" spans="1:3">
      <c r="A28" s="4" t="s">
        <v>667</v>
      </c>
      <c r="B28" s="7" t="n">
        <v>-10.7</v>
      </c>
      <c r="C28" s="7" t="n">
        <v>-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23</v>
      </c>
    </row>
    <row r="3" spans="1:3">
      <c r="A3" s="4" t="s">
        <v>669</v>
      </c>
    </row>
    <row r="4" spans="1:3">
      <c r="A4" s="3" t="s">
        <v>670</v>
      </c>
    </row>
    <row r="5" spans="1:3">
      <c r="A5" s="4" t="s">
        <v>671</v>
      </c>
      <c r="B5" s="4" t="s">
        <v>672</v>
      </c>
      <c r="C5" s="4" t="s">
        <v>673</v>
      </c>
    </row>
    <row r="6" spans="1:3">
      <c r="A6" s="4" t="s">
        <v>674</v>
      </c>
    </row>
    <row r="7" spans="1:3">
      <c r="A7" s="3" t="s">
        <v>670</v>
      </c>
    </row>
    <row r="8" spans="1:3">
      <c r="A8" s="4" t="s">
        <v>671</v>
      </c>
      <c r="B8" s="4" t="s">
        <v>675</v>
      </c>
      <c r="C8" s="4" t="s">
        <v>676</v>
      </c>
    </row>
    <row r="9" spans="1:3">
      <c r="A9" s="4" t="s">
        <v>677</v>
      </c>
    </row>
    <row r="10" spans="1:3">
      <c r="A10" s="3" t="s">
        <v>670</v>
      </c>
    </row>
    <row r="11" spans="1:3">
      <c r="A11" s="4" t="s">
        <v>671</v>
      </c>
      <c r="B11" s="4" t="s">
        <v>678</v>
      </c>
      <c r="C11" s="4" t="s">
        <v>679</v>
      </c>
    </row>
    <row r="12" spans="1:3">
      <c r="A12" s="4" t="s">
        <v>680</v>
      </c>
    </row>
    <row r="13" spans="1:3">
      <c r="A13" s="3" t="s">
        <v>670</v>
      </c>
    </row>
    <row r="14" spans="1:3">
      <c r="A14" s="4" t="s">
        <v>671</v>
      </c>
      <c r="B14" s="4" t="s">
        <v>681</v>
      </c>
      <c r="C14" s="4" t="s">
        <v>682</v>
      </c>
    </row>
    <row r="15" spans="1:3">
      <c r="A15" s="4" t="s">
        <v>683</v>
      </c>
    </row>
    <row r="16" spans="1:3">
      <c r="A16" s="3" t="s">
        <v>670</v>
      </c>
    </row>
    <row r="17" spans="1:3">
      <c r="A17" s="4" t="s">
        <v>671</v>
      </c>
      <c r="B17" s="4" t="s">
        <v>684</v>
      </c>
      <c r="C17" s="4" t="s">
        <v>6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86</v>
      </c>
      <c r="B1" s="2" t="s">
        <v>1</v>
      </c>
    </row>
    <row r="2" spans="1:3">
      <c r="B2" s="2" t="s">
        <v>687</v>
      </c>
      <c r="C2" s="2" t="s">
        <v>436</v>
      </c>
    </row>
    <row r="3" spans="1:3">
      <c r="A3" s="3" t="s">
        <v>184</v>
      </c>
    </row>
    <row r="4" spans="1:3">
      <c r="A4" s="4" t="s">
        <v>688</v>
      </c>
      <c r="B4" s="5" t="n">
        <v>3</v>
      </c>
    </row>
    <row r="5" spans="1:3">
      <c r="A5" s="3" t="s">
        <v>689</v>
      </c>
    </row>
    <row r="6" spans="1:3">
      <c r="A6" s="4" t="s">
        <v>690</v>
      </c>
      <c r="B6" s="7" t="n">
        <v>243.2</v>
      </c>
      <c r="C6" s="7" t="n">
        <v>258.1</v>
      </c>
    </row>
    <row r="7" spans="1:3">
      <c r="A7" s="4" t="s">
        <v>691</v>
      </c>
    </row>
    <row r="8" spans="1:3">
      <c r="A8" s="3" t="s">
        <v>689</v>
      </c>
    </row>
    <row r="9" spans="1:3">
      <c r="A9" s="4" t="s">
        <v>690</v>
      </c>
      <c r="B9" s="8" t="n">
        <v>60.6</v>
      </c>
      <c r="C9" s="8" t="n">
        <v>79.7</v>
      </c>
    </row>
    <row r="10" spans="1:3">
      <c r="A10" s="4" t="s">
        <v>692</v>
      </c>
    </row>
    <row r="11" spans="1:3">
      <c r="A11" s="3" t="s">
        <v>689</v>
      </c>
    </row>
    <row r="12" spans="1:3">
      <c r="A12" s="4" t="s">
        <v>690</v>
      </c>
      <c r="B12" s="8" t="n">
        <v>33.6</v>
      </c>
      <c r="C12" s="8" t="n">
        <v>35.9</v>
      </c>
    </row>
    <row r="13" spans="1:3">
      <c r="A13" s="4" t="s">
        <v>693</v>
      </c>
    </row>
    <row r="14" spans="1:3">
      <c r="A14" s="3" t="s">
        <v>689</v>
      </c>
    </row>
    <row r="15" spans="1:3">
      <c r="A15" s="4" t="s">
        <v>690</v>
      </c>
      <c r="B15" s="8" t="n">
        <v>24.8</v>
      </c>
      <c r="C15" s="8" t="n">
        <v>39.8</v>
      </c>
    </row>
    <row r="16" spans="1:3">
      <c r="A16" s="4" t="s">
        <v>694</v>
      </c>
    </row>
    <row r="17" spans="1:3">
      <c r="A17" s="3" t="s">
        <v>689</v>
      </c>
    </row>
    <row r="18" spans="1:3">
      <c r="A18" s="4" t="s">
        <v>690</v>
      </c>
      <c r="B18" s="8" t="n">
        <v>2.2</v>
      </c>
      <c r="C18" s="5" t="n">
        <v>4</v>
      </c>
    </row>
    <row r="19" spans="1:3">
      <c r="A19" s="4" t="s">
        <v>695</v>
      </c>
    </row>
    <row r="20" spans="1:3">
      <c r="A20" s="3" t="s">
        <v>689</v>
      </c>
    </row>
    <row r="21" spans="1:3">
      <c r="A21" s="4" t="s">
        <v>690</v>
      </c>
      <c r="B21" s="8" t="n">
        <v>157.2</v>
      </c>
      <c r="C21" s="5" t="n">
        <v>155</v>
      </c>
    </row>
    <row r="22" spans="1:3">
      <c r="A22" s="4" t="s">
        <v>696</v>
      </c>
    </row>
    <row r="23" spans="1:3">
      <c r="A23" s="3" t="s">
        <v>689</v>
      </c>
    </row>
    <row r="24" spans="1:3">
      <c r="A24" s="4" t="s">
        <v>690</v>
      </c>
      <c r="B24" s="8" t="n">
        <v>48.9</v>
      </c>
      <c r="C24" s="8" t="n">
        <v>58.3</v>
      </c>
    </row>
    <row r="25" spans="1:3">
      <c r="A25" s="4" t="s">
        <v>697</v>
      </c>
    </row>
    <row r="26" spans="1:3">
      <c r="A26" s="3" t="s">
        <v>689</v>
      </c>
    </row>
    <row r="27" spans="1:3">
      <c r="A27" s="4" t="s">
        <v>690</v>
      </c>
      <c r="B27" s="8" t="n">
        <v>34.1</v>
      </c>
      <c r="C27" s="8" t="n">
        <v>31.3</v>
      </c>
    </row>
    <row r="28" spans="1:3">
      <c r="A28" s="4" t="s">
        <v>698</v>
      </c>
    </row>
    <row r="29" spans="1:3">
      <c r="A29" s="3" t="s">
        <v>689</v>
      </c>
    </row>
    <row r="30" spans="1:3">
      <c r="A30" s="4" t="s">
        <v>690</v>
      </c>
      <c r="B30" s="8" t="n">
        <v>74.2</v>
      </c>
      <c r="C30" s="8" t="n">
        <v>65.40000000000001</v>
      </c>
    </row>
    <row r="31" spans="1:3">
      <c r="A31" s="4" t="s">
        <v>699</v>
      </c>
    </row>
    <row r="32" spans="1:3">
      <c r="A32" s="3" t="s">
        <v>689</v>
      </c>
    </row>
    <row r="33" spans="1:3">
      <c r="A33" s="4" t="s">
        <v>690</v>
      </c>
      <c r="B33" s="7" t="n">
        <v>25.4</v>
      </c>
      <c r="C33" s="7" t="n">
        <v>23.4</v>
      </c>
    </row>
    <row r="34" spans="1:3">
      <c r="A34" s="4" t="s">
        <v>700</v>
      </c>
    </row>
    <row r="35" spans="1:3">
      <c r="A35" s="3" t="s">
        <v>689</v>
      </c>
    </row>
    <row r="36" spans="1:3">
      <c r="A36" s="4" t="s">
        <v>671</v>
      </c>
      <c r="B36" s="4" t="s">
        <v>701</v>
      </c>
      <c r="C36" s="4" t="s">
        <v>702</v>
      </c>
    </row>
    <row r="37" spans="1:3">
      <c r="A37" s="4" t="s">
        <v>703</v>
      </c>
    </row>
    <row r="38" spans="1:3">
      <c r="A38" s="3" t="s">
        <v>689</v>
      </c>
    </row>
    <row r="39" spans="1:3">
      <c r="A39" s="4" t="s">
        <v>671</v>
      </c>
      <c r="B39" s="4" t="s">
        <v>704</v>
      </c>
      <c r="C39" s="4" t="s">
        <v>705</v>
      </c>
    </row>
    <row r="40" spans="1:3">
      <c r="A40" s="4" t="s">
        <v>706</v>
      </c>
    </row>
    <row r="41" spans="1:3">
      <c r="A41" s="3" t="s">
        <v>689</v>
      </c>
    </row>
    <row r="42" spans="1:3">
      <c r="A42" s="4" t="s">
        <v>671</v>
      </c>
      <c r="B42" s="4" t="s">
        <v>707</v>
      </c>
      <c r="C42" s="4" t="s">
        <v>685</v>
      </c>
    </row>
    <row r="43" spans="1:3">
      <c r="A43" s="4" t="s">
        <v>708</v>
      </c>
    </row>
    <row r="44" spans="1:3">
      <c r="A44" s="3" t="s">
        <v>689</v>
      </c>
    </row>
    <row r="45" spans="1:3">
      <c r="A45" s="4" t="s">
        <v>671</v>
      </c>
      <c r="B45" s="4" t="s">
        <v>709</v>
      </c>
      <c r="C45" s="4" t="s">
        <v>710</v>
      </c>
    </row>
    <row r="46" spans="1:3">
      <c r="A46" s="4" t="s">
        <v>711</v>
      </c>
    </row>
    <row r="47" spans="1:3">
      <c r="A47" s="3" t="s">
        <v>689</v>
      </c>
    </row>
    <row r="48" spans="1:3">
      <c r="A48" s="4" t="s">
        <v>671</v>
      </c>
      <c r="B48" s="4" t="s">
        <v>712</v>
      </c>
      <c r="C48" s="4" t="s">
        <v>713</v>
      </c>
    </row>
    <row r="49" spans="1:3">
      <c r="A49" s="4" t="s">
        <v>714</v>
      </c>
    </row>
    <row r="50" spans="1:3">
      <c r="A50" s="3" t="s">
        <v>689</v>
      </c>
    </row>
    <row r="51" spans="1:3">
      <c r="A51" s="4" t="s">
        <v>671</v>
      </c>
      <c r="B51" s="4" t="s">
        <v>715</v>
      </c>
      <c r="C51" s="4" t="s">
        <v>716</v>
      </c>
    </row>
    <row r="52" spans="1:3">
      <c r="A52" s="4" t="s">
        <v>717</v>
      </c>
    </row>
    <row r="53" spans="1:3">
      <c r="A53" s="3" t="s">
        <v>689</v>
      </c>
    </row>
    <row r="54" spans="1:3">
      <c r="A54" s="4" t="s">
        <v>671</v>
      </c>
      <c r="B54" s="4" t="s">
        <v>718</v>
      </c>
      <c r="C54" s="4" t="s">
        <v>719</v>
      </c>
    </row>
    <row r="55" spans="1:3">
      <c r="A55" s="4" t="s">
        <v>720</v>
      </c>
    </row>
    <row r="56" spans="1:3">
      <c r="A56" s="3" t="s">
        <v>689</v>
      </c>
    </row>
    <row r="57" spans="1:3">
      <c r="A57" s="4" t="s">
        <v>671</v>
      </c>
      <c r="B57" s="4" t="s">
        <v>721</v>
      </c>
      <c r="C57" s="4" t="s">
        <v>722</v>
      </c>
    </row>
    <row r="58" spans="1:3">
      <c r="A58" s="4" t="s">
        <v>723</v>
      </c>
    </row>
    <row r="59" spans="1:3">
      <c r="A59" s="3" t="s">
        <v>689</v>
      </c>
    </row>
    <row r="60" spans="1:3">
      <c r="A60" s="4" t="s">
        <v>671</v>
      </c>
      <c r="B60" s="4" t="s">
        <v>724</v>
      </c>
      <c r="C60" s="4" t="s">
        <v>7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6</v>
      </c>
      <c r="B1" s="2" t="s">
        <v>305</v>
      </c>
      <c r="C1" s="2" t="s">
        <v>1</v>
      </c>
    </row>
    <row r="2" spans="1:4">
      <c r="B2" s="2" t="s">
        <v>279</v>
      </c>
      <c r="C2" s="2" t="s">
        <v>2</v>
      </c>
      <c r="D2" s="2" t="s">
        <v>56</v>
      </c>
    </row>
    <row r="3" spans="1:4">
      <c r="A3" s="3" t="s">
        <v>64</v>
      </c>
    </row>
    <row r="4" spans="1:4">
      <c r="A4" s="4" t="s">
        <v>64</v>
      </c>
      <c r="C4" s="7" t="n">
        <v>293.7</v>
      </c>
      <c r="D4" s="7" t="n">
        <v>273.5</v>
      </c>
    </row>
    <row r="5" spans="1:4">
      <c r="A5" s="4" t="s">
        <v>727</v>
      </c>
    </row>
    <row r="6" spans="1:4">
      <c r="A6" s="3" t="s">
        <v>64</v>
      </c>
    </row>
    <row r="7" spans="1:4">
      <c r="A7" s="4" t="s">
        <v>671</v>
      </c>
      <c r="C7" s="4" t="s">
        <v>728</v>
      </c>
    </row>
    <row r="8" spans="1:4">
      <c r="A8" s="4" t="s">
        <v>729</v>
      </c>
    </row>
    <row r="9" spans="1:4">
      <c r="A9" s="3" t="s">
        <v>64</v>
      </c>
    </row>
    <row r="10" spans="1:4">
      <c r="A10" s="4" t="s">
        <v>671</v>
      </c>
      <c r="C10" s="4" t="s">
        <v>730</v>
      </c>
    </row>
    <row r="11" spans="1:4">
      <c r="A11" s="4" t="s">
        <v>731</v>
      </c>
    </row>
    <row r="12" spans="1:4">
      <c r="A12" s="3" t="s">
        <v>64</v>
      </c>
    </row>
    <row r="13" spans="1:4">
      <c r="A13" s="4" t="s">
        <v>671</v>
      </c>
      <c r="C13" s="4" t="s">
        <v>732</v>
      </c>
    </row>
    <row r="14" spans="1:4">
      <c r="A14" s="4" t="s">
        <v>692</v>
      </c>
    </row>
    <row r="15" spans="1:4">
      <c r="A15" s="3" t="s">
        <v>64</v>
      </c>
    </row>
    <row r="16" spans="1:4">
      <c r="A16" s="4" t="s">
        <v>64</v>
      </c>
      <c r="C16" s="7" t="n">
        <v>94.40000000000001</v>
      </c>
      <c r="D16" s="8" t="n">
        <v>88.2</v>
      </c>
    </row>
    <row r="17" spans="1:4">
      <c r="A17" s="4" t="s">
        <v>733</v>
      </c>
    </row>
    <row r="18" spans="1:4">
      <c r="A18" s="3" t="s">
        <v>64</v>
      </c>
    </row>
    <row r="19" spans="1:4">
      <c r="A19" s="4" t="s">
        <v>64</v>
      </c>
      <c r="C19" s="8" t="n">
        <v>84.2</v>
      </c>
      <c r="D19" s="8" t="n">
        <v>82.5</v>
      </c>
    </row>
    <row r="20" spans="1:4">
      <c r="A20" s="4" t="s">
        <v>348</v>
      </c>
    </row>
    <row r="21" spans="1:4">
      <c r="A21" s="3" t="s">
        <v>64</v>
      </c>
    </row>
    <row r="22" spans="1:4">
      <c r="A22" s="4" t="s">
        <v>64</v>
      </c>
      <c r="C22" s="8" t="n">
        <v>86.8</v>
      </c>
      <c r="D22" s="8" t="n">
        <v>85.3</v>
      </c>
    </row>
    <row r="23" spans="1:4">
      <c r="A23" s="4" t="s">
        <v>349</v>
      </c>
      <c r="B23" s="7" t="n">
        <v>9.9</v>
      </c>
    </row>
    <row r="24" spans="1:4">
      <c r="A24" s="4" t="s">
        <v>734</v>
      </c>
    </row>
    <row r="25" spans="1:4">
      <c r="A25" s="3" t="s">
        <v>64</v>
      </c>
    </row>
    <row r="26" spans="1:4">
      <c r="A26" s="4" t="s">
        <v>349</v>
      </c>
      <c r="B26" s="8" t="n">
        <v>5.5</v>
      </c>
    </row>
    <row r="27" spans="1:4">
      <c r="A27" s="4" t="s">
        <v>735</v>
      </c>
    </row>
    <row r="28" spans="1:4">
      <c r="A28" s="3" t="s">
        <v>64</v>
      </c>
    </row>
    <row r="29" spans="1:4">
      <c r="A29" s="4" t="s">
        <v>349</v>
      </c>
      <c r="B29" s="7" t="n">
        <v>4.4</v>
      </c>
    </row>
    <row r="30" spans="1:4">
      <c r="A30" s="4" t="s">
        <v>736</v>
      </c>
    </row>
    <row r="31" spans="1:4">
      <c r="A31" s="3" t="s">
        <v>64</v>
      </c>
    </row>
    <row r="32" spans="1:4">
      <c r="A32" s="4" t="s">
        <v>64</v>
      </c>
      <c r="C32" s="7" t="n">
        <v>28.3</v>
      </c>
      <c r="D32" s="7" t="n">
        <v>1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9:01:03Z</dcterms:created>
  <dcterms:modified xmlns:dcterms="http://purl.org/dc/terms/" xmlns:xsi="http://www.w3.org/2001/XMLSchema-instance" xsi:type="dcterms:W3CDTF">2017-11-01T09:01:03Z</dcterms:modified>
</cp:coreProperties>
</file>